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USINESS ACTIVITIE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TANGIBLE ASSETS" sheetId="11" state="visible" r:id="rId11"/>
    <sheet xmlns:r="http://schemas.openxmlformats.org/officeDocument/2006/relationships" name="BORROWINGS" sheetId="12" state="visible" r:id="rId12"/>
    <sheet xmlns:r="http://schemas.openxmlformats.org/officeDocument/2006/relationships" name="EQUITY TRANSACTIONS" sheetId="13" state="visible" r:id="rId13"/>
    <sheet xmlns:r="http://schemas.openxmlformats.org/officeDocument/2006/relationships" name="STOCK BASED COMPENS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Tables)" sheetId="20" state="visible" r:id="rId20"/>
    <sheet xmlns:r="http://schemas.openxmlformats.org/officeDocument/2006/relationships" name="BORROWINGS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BUSINESS ACTIVITIES (Details N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BORROWINGS (Details)" sheetId="33" state="visible" r:id="rId33"/>
    <sheet xmlns:r="http://schemas.openxmlformats.org/officeDocument/2006/relationships" name="BORROWINGS (Details Narrative)" sheetId="34" state="visible" r:id="rId34"/>
    <sheet xmlns:r="http://schemas.openxmlformats.org/officeDocument/2006/relationships" name="EQUITY TRANSACTIONS (Details Na" sheetId="35" state="visible" r:id="rId35"/>
    <sheet xmlns:r="http://schemas.openxmlformats.org/officeDocument/2006/relationships" name="STOCK BASED COMPENSATION (Detai"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RELATED PARTY TRANSACTION (Deta" sheetId="42" state="visible" r:id="rId42"/>
  </sheets>
  <definedNames/>
  <calcPr calcId="124519" fullCalcOnLoad="1"/>
</workbook>
</file>

<file path=xl/sharedStrings.xml><?xml version="1.0" encoding="utf-8"?>
<sst xmlns="http://schemas.openxmlformats.org/spreadsheetml/2006/main" uniqueCount="393">
  <si>
    <t>Document and Entity Information - USD ($)</t>
  </si>
  <si>
    <t>12 Months Ended</t>
  </si>
  <si>
    <t>Dec. 31, 2018</t>
  </si>
  <si>
    <t>Mar. 29, 2019</t>
  </si>
  <si>
    <t>Document And Entity Information</t>
  </si>
  <si>
    <t>Entity Registrant Name</t>
  </si>
  <si>
    <t>FRONTIER OILFIELD SERVICES INC</t>
  </si>
  <si>
    <t>Entity Central Index Key</t>
  </si>
  <si>
    <t>0001108645</t>
  </si>
  <si>
    <t>Document Type</t>
  </si>
  <si>
    <t>10-K</t>
  </si>
  <si>
    <t>Trading Symbol</t>
  </si>
  <si>
    <t>FOSI</t>
  </si>
  <si>
    <t>Document Period End Date</t>
  </si>
  <si>
    <t>Dec. 31,
		2018</t>
  </si>
  <si>
    <t>Amendment Flag</t>
  </si>
  <si>
    <t>false</t>
  </si>
  <si>
    <t>Current Fiscal Year End Date</t>
  </si>
  <si>
    <t>--12-31</t>
  </si>
  <si>
    <t>Entity Well-known Seasoned Issuer</t>
  </si>
  <si>
    <t>No</t>
  </si>
  <si>
    <t>Entity Voluntary Filers</t>
  </si>
  <si>
    <t>Entity's Reporting Status Current</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t>
  </si>
  <si>
    <t>Advance to shareholder</t>
  </si>
  <si>
    <t xml:space="preserve"> </t>
  </si>
  <si>
    <t>Total current assets</t>
  </si>
  <si>
    <t>Property and equipment, at cost</t>
  </si>
  <si>
    <t>Less: accumulated depreciation</t>
  </si>
  <si>
    <t>Property and equipment, net</t>
  </si>
  <si>
    <t>Intangibles, net</t>
  </si>
  <si>
    <t>Deposits</t>
  </si>
  <si>
    <t>Total other assets</t>
  </si>
  <si>
    <t>Total Assets</t>
  </si>
  <si>
    <t>Current Liabilities:</t>
  </si>
  <si>
    <t>Current maturities of long-term debt, primarily stockholders, net of deferred loan fees</t>
  </si>
  <si>
    <t>Accounts payable</t>
  </si>
  <si>
    <t>Accrued liabilities</t>
  </si>
  <si>
    <t>Total current liabilities</t>
  </si>
  <si>
    <t>Long-term debt, less current maturities</t>
  </si>
  <si>
    <t>Total Liabilities</t>
  </si>
  <si>
    <t>Commitments and Contingencies (Note 9)</t>
  </si>
  <si>
    <t>Stockholders' Deficit:</t>
  </si>
  <si>
    <t>Common stock- $.01 par value; authorized 100,000,000 shares; 14,760,178 and 13,868,788 shares issued and outstanding at December 31, 2018 and December 31,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 .01</t>
  </si>
  <si>
    <t>Common stock, shares authorized</t>
  </si>
  <si>
    <t>Common stock, shares issued</t>
  </si>
  <si>
    <t>Common stock, shares outstanding</t>
  </si>
  <si>
    <t>CONSOLIDATED STATEMENTS OF OPERATIONS - USD ($)</t>
  </si>
  <si>
    <t>Income Statement [Abstract]</t>
  </si>
  <si>
    <t>Revenue, net of discounts</t>
  </si>
  <si>
    <t>Costs and expenses:</t>
  </si>
  <si>
    <t>Operating costs</t>
  </si>
  <si>
    <t>General and administrative</t>
  </si>
  <si>
    <t>Stock based compensation</t>
  </si>
  <si>
    <t>Write off net book value of disposal well</t>
  </si>
  <si>
    <t>Depreciation and amortization</t>
  </si>
  <si>
    <t>Total costs and expenses</t>
  </si>
  <si>
    <t>Operating loss</t>
  </si>
  <si>
    <t>Other (income) expense:</t>
  </si>
  <si>
    <t>Interest expense</t>
  </si>
  <si>
    <t>Gain on extinguishment of debt</t>
  </si>
  <si>
    <t>Total Other (income) expense</t>
  </si>
  <si>
    <t>Loss before provision for income taxes</t>
  </si>
  <si>
    <t>Provision for income taxes</t>
  </si>
  <si>
    <t>Net loss</t>
  </si>
  <si>
    <t>Net loss per common share - Basic (in dollars per share)</t>
  </si>
  <si>
    <t>Weighted Average Common Shares Outstanding - Basic</t>
  </si>
  <si>
    <t>CONSOLIDATED STATEMENTS OF CASH FLOWS - USD ($)</t>
  </si>
  <si>
    <t>Cash Flows from Operating Activities:</t>
  </si>
  <si>
    <t>Adjustments to reconcile net loss to net cash used in operating activities:</t>
  </si>
  <si>
    <t>Amortization of deferred loan fees to interest expense</t>
  </si>
  <si>
    <t>Stock compensation</t>
  </si>
  <si>
    <t>(Increase) decrease in operating assets:</t>
  </si>
  <si>
    <t>Accounts receivable</t>
  </si>
  <si>
    <t>Increase (decrease) in operating liabilities:</t>
  </si>
  <si>
    <t>Net cash used in operating activities</t>
  </si>
  <si>
    <t>Cash Flows from Investing Activities:</t>
  </si>
  <si>
    <t>Repayment of advance to shareholder</t>
  </si>
  <si>
    <t>Net cash provided by investing activities</t>
  </si>
  <si>
    <t>Cash Flows from Financing Activities:</t>
  </si>
  <si>
    <t>Payments on debt</t>
  </si>
  <si>
    <t>Net cash used in financing activities</t>
  </si>
  <si>
    <t>Net increase (decrease) in cash</t>
  </si>
  <si>
    <t>Cash at beginning of the period</t>
  </si>
  <si>
    <t>Cash at end of the period</t>
  </si>
  <si>
    <t>Supplemental Cash Flow Disclosures</t>
  </si>
  <si>
    <t>Interest paid</t>
  </si>
  <si>
    <t>Settlement of liabilities through common stock issuance</t>
  </si>
  <si>
    <t>CONSOLIDATED STATEMENT OF CHANGES IN STOCKHOLDERS' DEFICIT - USD ($)</t>
  </si>
  <si>
    <t>Common Stock</t>
  </si>
  <si>
    <t>Additional Paid-In Capital</t>
  </si>
  <si>
    <t>Accumulated Deficit</t>
  </si>
  <si>
    <t>Total</t>
  </si>
  <si>
    <t>Balance at beginning at Dec. 31, 2016</t>
  </si>
  <si>
    <t>Balance at beginning (in shares) at Dec. 31, 2016</t>
  </si>
  <si>
    <t>Common stock issuance</t>
  </si>
  <si>
    <t>Common stock issuance (in shares)</t>
  </si>
  <si>
    <t>Net Loss</t>
  </si>
  <si>
    <t>Balance at ending at Dec. 31, 2017</t>
  </si>
  <si>
    <t>Balance at ending (in shares) at Dec. 31, 2017</t>
  </si>
  <si>
    <t>Balance at ending at Dec. 31, 2018</t>
  </si>
  <si>
    <t>Balance at ending (in shares) at Dec. 31, 2018</t>
  </si>
  <si>
    <t>BUSINESS ACTIVITIES</t>
  </si>
  <si>
    <t>Organization, Consolidation and Presentation of Financial Statements [Abstract]</t>
  </si>
  <si>
    <t>1. BUSINESS
ACTIVITIES Frontier
Oilfield Services, Inc. a Texas corporation (and collectively with its subsidiaries, “we”, “our”, “Frontier”,
“FOSI”, or the “Company”), was organized on March 24, 1995. The accompanying consolidated financial statements
include the accounts of the Company and Frontier Acquisition I, Inc., and its subsidiary Chico Coffman Tank Trucks, Inc. (CTT)
and its subsidiary Coffman Disposal, LLC, and Frontier Income and Growth, LLC (FIG) and its subsidiaries Trinity Disposal &amp;
Trucking, LLC and Trinity Disposal Wells, LLC. Frontier
operates its business in the oilfield service industry and is primarily involved in the disposal of saltwater and other oilfield
fluids in Texas. The Company currently owns and operates nine disposal wells in Texas, six within the Barnett Shale in North Texas
and three in East Texas near the Louisiana state line. The Company’s customers include national, integrated, and independent
oil and gas exploration companies.</t>
  </si>
  <si>
    <t>GOING CONCERN</t>
  </si>
  <si>
    <t>Going Concern</t>
  </si>
  <si>
    <t>2. GOING
CONCERN The
Company’s financial statements are prepared using U.S. generally accepted accounting principles (“U.S. GAAP”)
applicable to a going concern, which contemplates the realization of assets and liquidation of liabilities in the normal course
of business. As of the date of the financial statements, the Company has generated losses from operations, has an accumulated
deficit and working capital deficiency. These factors raise substantial doubt regarding the Company’s ability to continue
as a going concern. In
order to continue as a going concern and achieve a profitable level of operations, the Company will need, among other things,
to increase its business volume and grow revenues, reduce its operating expenses, raise additional capital resources and develop
new and stable sources of revenue sufficient to meet its operating expenses. The
Company’s ability to continue as a going concern will be dependent upon management’s ability to successfully implement
management’s plans to pursue additional business volumes from new and existing customers, reduce indebtedness through sales
of non-performing assets and conversions of debt to equity, and reduce costs to achieve profitable operations. The accompanying
consolidated financial statements do not include any adjustments that might be necessary if the Company is unable to continue
as a going concern. The Company’s continued existence will ultimately be dependent on its ability to generate sufficient
cash flows to support its operations as well as provide sufficient resources to retire existing liabilities on a timely basis.
The Company faces significant risk in implementing its business plan and there can be no assurance that financing for its operations
and business plan will be available or, if available, such financing will be on satisfactory terms.</t>
  </si>
  <si>
    <t>SUMMARY OF SIGNIFICANT ACCOUNTING POLICIES</t>
  </si>
  <si>
    <t>Accounting Policies [Abstract]</t>
  </si>
  <si>
    <t xml:space="preserve">3. SUMMARY
OF SIGNIFICANT ACCOUNTING POLICIES Principles
of Consolidation The
consolidated financial statements include the accounts of the Company and its wholly owned subsidiaries. All significant inter-company
transactions and balance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previously estimated amounts. Revenue
Recognition The
Company recognizes revenues when services are rendered, field tickets are approved, signed and received, and when payment is determinable
and reasonably assured. The Company extends short-term, unsecured credit to its customers for amounts invoiced. On
January 1, 2018 the Company adopted ASU 2014-09, “Revenue from Contracts with Customers (ASC 606)” using the modified
retrospective method. Adoption of the new revenue standard had no impact on the Company’s consolidated balance sheet, results
of operations, equity or cash flows as of the adoption date and the Company does not expect and further material impact to its
consolidated financial statements on an ongoing basis as a result of adopting the revenue standard. Sales
of crude oil are included in revenue when such crude oil is extracted from fluid received for disposal and sold to a customer
in fulfillment of performance obligations under the terms of the agreed contracts. Performance obligations for crude oil sales
are satisfied once the crude oil has been transferred to the customer. In each case, the term between delivery and when payments
are due is not significant. The
following table disaggregates the Company’s revenue by source for the years ended December 31, 2018 and 2017:
Year
ended Year
ended
December
31,2018 December
31, 2017
Disposal fees for disposed
fluids $ 852,697 $ 909,821
Crude oil sales 282,794 226,876
$ 1,135,491 $ 1,136,697 Cash For
purposes of the consolidated statements of cash flows, cash includes demand deposits, time deposits, certificates of deposit and
short-term liquid investments with original maturities of three months or less when purchased. The Federal Deposit Insurance Corporation
provides coverage for all accounts of up to $250,000. As of December 31, 2018, and 2017, none of the Company’s cash was
more than federally insured limits. 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December 31, 2018, and 2017, the Company’s
allowance for doubtful accounts was $146,441 and $146,441, respectively. The Company wrote off $0 and $10,778 of accounts receivable
against the allowance for doubtful accounts in 2018 and 2017 respectively. At
December 31, 2018 and 2017, the Company had the following customer concentrations.
Percentage
of Revenue Percentage
of Accounts Receivable
2018 2017 2018 2017
Customer
A 32 % 32 % 33 % *
Customer B * * * 26 %
Customer C 29 % * 36 % *
Customer D 23 % 17 % * *
Customer E * * * 14 %
Customer F * * * 20 % *
Less than 10% Property
and Equipment The
Company’s property and equipment are stated at cost. Depreciation is computed using the straight-line method over the estimated
useful lives of the assets for financial reporting purposes. Maintenance and repair costs are expensed when incurred, while major
improvements are capitalized. The cost of assets sold or abandoned, and the related accumulated depreciation are eliminated from
the accounts and any gains or losses are charged or credited to operations in the respective period. The estimated useful lives
are as follows:
Cost
Estimated December
31, December
31,
Asset
Description Useful
Life 2018 2017
Vehicles 5-7 years $ 3,450 $ 3,450
Disposal wells 5-14 years 7,029,243 7,029,243
Disposal well under
construction Non-depreciable 539,255 539,255
Office technology 5-7 years 45,000 45,000
Total
property and equipment, at cost $ 7,616,948 $ 7,616,948
Less
accumulated depreciation (4,811,127 ) (4,309,031 )
Property
and equipment, net $ 2,805,821 $ 3,307,917 During
2017, the Company suspended operations at one of the disposal wells in East Texas. The well is no longer operational, and the
net book value of the disposal well was written-off in 2017. The write-off of the net book value resulted in a loss of $248,358
recorded in 2017.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No impairment charges
were recorded in 2017 or 2016.We estimated the fair value using the comparable sales method. Asset
retirement obligations ASC
Topic 410, Asset Retirement and Environmental Obligations The
Company has not recorded an ARO for the future estimated reclamation costs associated with the operation of the Company’s
disposal wells. The Company is not able to determine the estimated life of its wells and is unable to determine a reasonable estimate
of the fair value associated with this liability. The Company believes that any such liability would not be material to the consolidated
financial statements taken as a whole. Equity
Instruments Issued for Goods and Services The
Company measures the cost of employee services received in exchange for an award of equity instruments based on the fair value
of the award on the grant date. That cost is recognized in the consolidated financial statements over the period during which
the employee is required to provide services in exchange for the award with a corresponding increase in additional paid-in capital. Fair
Value Measure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following table sets forth the non-financial items measured at fair value on a non-recurring basis as of December 31, 2018. All
items were categorized as Level 3 within the fair value hierarchy.
Description Balance
Sheet Location December
31, 2018 Categorization
Well permits Intangibles,
net $ 250,000 Level
3
Disposal wells Property and equipment,
net $ 2,800,000 Level
3 Fair
Value of Financial Instruments In
accordance with the reporting requirements of ASC Topic 825, Financial Instru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s the tax payable for the year plus or minus the change during the period in deferred tax assets and liabilities. Earnings
Per Share (EPS) Basic
earnings per common share was calculated by dividing net income or loss by the weighted average number of shares outstanding during
the year. Diluted earnings per common share was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The table below
sets forth the reconciliation for net loss and weighted average shares used for calculating basic and diluted earnings per share.
2018 2017
Earnings
(numerator)
Net loss $ (886,295 ) $ (1,385,669 )
Net loss available
to common shareholders $ (886,295 ) $ (1,385,669 )
Shares (denominator)
Weighted average common shares outstanding (basic) 14,237,269 12,533,802
Loss per share (basic) $ (0.06 ) $ (0.11 ) </t>
  </si>
  <si>
    <t>RECENT ACCOUNTING PRONOUNCEMENTS</t>
  </si>
  <si>
    <t>Accounting Changes and Error Corrections [Abstract]</t>
  </si>
  <si>
    <t xml:space="preserve">4. RECENT
ACCOUNTING PRONOUNCEMENTS In
May 2014, the FASB issued ASU 2014-09, Revenue from Contracts with Customers In
January 2016, the FASB issued ASU 2016-01, Recognition and Measurement of Financial Assets and Financial Liabilities In
February 2016, the FASB issued ASU 2016-02, Leases, </t>
  </si>
  <si>
    <t>INTANGIBLE ASSETS</t>
  </si>
  <si>
    <t>Goodwill and Intangible Assets Disclosure [Abstract]</t>
  </si>
  <si>
    <t xml:space="preserve">5. INTANGIBLE
ASSETS In
connection with the acquisition of CTT, the Company acquired intangible assets consisting of disposal well permits and customer
relationships. The Company valued the disposal well permits using the build-out (Greenfield) valuation technique. The customer
relationships were valued by the Company using the excess earnings valuation technique. Disposal
well permits are definite-life intangible assets, which are amortizable over their estimated useful life. The intangible assets,
net of amortization as of December 31, 2018 and 2017 were as follows:
December
31, 2018
Accumulated Weighted Average
Gross Amortization Net Useful
Life
Intangible Assets
Disposal
well permits $ 1,163,058 $ (900,868 ) $ 262,190 10 years
December
31, 2017
Accumulated Weighted Average
Gross Amortization Net Useful
Life
Intangible Assets
Disposal
well permits $ 1,163,058 $ (827,692 ) $ 335,366 10 years Future
amortization expense for definite-life intangible assets as of December 31, 2018 is as follows:
Years
Ending Amortization
December
31, Expense
2019 $ 73,176
2020 73,176
2021 73,176
2022 42,662
$ 262,190 </t>
  </si>
  <si>
    <t>BORROWINGS</t>
  </si>
  <si>
    <t>Debt Disclosure [Abstract]</t>
  </si>
  <si>
    <t xml:space="preserve">6. BORROWINGS Outstanding
borrowings as of December 31, 2018 and 2017 were as follows:
December
31, December
31,
2018 2017
Revolving
credit facility and term loan (a) $ 747,757 $ 747,757
Term note (b) 4,321,065 4,330,820
Loans from stockholders
(c) (d) 2,870,484 2,870,484
Installment notes (e) 11,941 11,941
Total debt 7,951,247 7,961,002
Less
current portion (7,951,247 ) (7,961,002 )
Total
long-term debt $ — $ —
a. 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As of December 31, 2018, the Company was not in compliance with its debt covenants
under the Senior Loan Facility and the lender had not exercised its rights under the Senior Loan Facility. The outstanding
balance of the Senior Loan Facility is included in current liabilities at December 31, 2018 because the Company did not comply
with its debt covenants, including the timely payment of interest and principal.
b. 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As of December 31, 2018, the Company
did not comply with its debt covenants under the Loan Agreement and the lender had not
exercised its rights under the Loan Agreement. The outstanding balance of the note pursuant
to the Loan Agreement is included in current liabilities at December 31, 2018 because
that the Company was not in compliance with its debt covenants, including the timely
payment of interest. On
June 30, 2017, the Holder of the Loan Agreement agreed to exchange the outstanding accrued interest on the Loan Agreement
for common stock in the company and agreed to lower the interest rate on the Loan Agreement to 3% per annum effective
July 1, 2017.
c. On
May 27, 2014 an accredited investor, who is also a stockholder in the Company, entered into a loan agreement with the Company
for $2,783,484. As of December 31, 2018, and 2017, the principal balance of the note was $2,783,484. The note bears interest
at 9% per annum. The terms of the note require the cash payment of one-half of the interest cost monthly (4.5% per annum),
and the remaining half is accrued as payment in kind interest. The note and all accrued interest were due and payable in November
27, 2015. The principal and interest on the note payable are past due according to its terms.
d. On
March 21, 2014 the CEO of the Company, who is also a stockholder in the Company entered into a promissory note agreement whereby
the CEO loaned the Company $87,000. The promissory note has an interest rate of 7% per annum. The note was to have been repaid
in installments throughout the year ended December 31, 2014 with a portion of the repayment conditioned upon the sale of certain
of the Company’s disposal wells. The principal and interest on the note payable to the CEO is past due according to
its terms.
e. The
Company has an installment loan with a principal balance at December 31, 2018 of $11,941, which was used to acquire property
and equipment for use in the Company’s operations. The loan matured in September 2017 and has an interest rate of 5.69%
and monthly minimum payments of $5,377. The holder of the installment loan foreclosed on the collateral of the loan in September
2016.
On
June 30, 2017, an affiliate of an accredited investor who is also a principal stockholder
agreed to exchange approximately $2.0 million in accounts payable and accrued liabilities
for 2,013,546 shares of common stock of the Company. The liabilities exchanged for common
stock included the affiliates full interest in the accrued interest payable to the stockholder
associated with the Term Loan Agreement and the Senior Loan Facility. The 2,013,546 shares
of common stock were issued on August 31, 2017. In connection with the exchange, the
holder of the Term Loan Agreement agreed to lower the interest rate on the Loan Agreement
to 3% per annum effective July 1, 2017 </t>
  </si>
  <si>
    <t>EQUITY TRANSACTIONS</t>
  </si>
  <si>
    <t>Stockholders' Equity Note [Abstract]</t>
  </si>
  <si>
    <t xml:space="preserve">7. EQUITY
TRANSACTIONS
On
June 30, 2017, an affiliate of an accredited investor who is also a principal stockholder
agreed to exchange approximately $2.0 million in accounts payable and accrued liabilities
for 2,013,546 shares of common stock of the Company. The 2,013,546 shares of common stock
were issued on August 31, 2017. </t>
  </si>
  <si>
    <t>STOCK BASED COMPENSATION</t>
  </si>
  <si>
    <t>Disclosure of Compensation Related Costs, Share-based Payments [Abstract]</t>
  </si>
  <si>
    <t>8. STOCK
BASED COMPENSATION
On
July 2, 2018, the Company issued an aggregate of 891,390 shares of common stock to the members of the Board of Directors and
outside consultants. Two members of the Board of Directors received 250,000 shares each. One member of the Board of Directors
received 100,000 shares. Outside consultants to the Company received an aggregate of 291,390 shares in exchange for their
services to the Company. The Company recorded stock compensation expense of $356,556 for the year ended December 31, 2018
associated with the stock issuance.
Under
the terms of the Company’s employment agreement with Mr. O’Donnell, Mr. O’Donnell receives a grant of 6,250
shares of the Company’s common stock per quarter and a grant of 1,000 shares of the Company’s common stock times
the number of years of completed service issued annually. In addition, Mr. O’Donnell receives options to purchase up
to 15,000 of the Company’s common stock per calendar quarter at an exercise price equal to the ending bid price of the
last market day prior to the date of the option award. The option exercise period for the option is up to two years from its
date of issuance, at which time the option expires. Due to the Company’s operating performance, no grants were made
to Mr. O’Donnell for the years ended December 31, 2018 or 2017 under this provision of his employment agreement.</t>
  </si>
  <si>
    <t>COMMITMENTS AND CONTINGENCIES</t>
  </si>
  <si>
    <t>Commitments and Contingencies Disclosure [Abstract]</t>
  </si>
  <si>
    <t>9. COMMITMENTS
AND CONTINGENCIES
a. The
Company is obligated for $1,039,810 under long-term leases for the use of land where seven of its disposal wells are located.
Two of the leases are for extended periods. The first lease expires on February 7, 2023 (with two options to renew for an
additional 10 years each). The second lease expires on December 1, 2034 with no option to renew. The monthly lease payment
for the disposal well leases is $9,000. Rent expense for the year ended December 31, 2018 and 2017 was $116,320 and $132,483,
respectively. Following is a schedule of lease payments by year:
Years
Ending Disposal
December
31, Wells
2019 $ 84,000
2020 84,000
2021 84,000
2022 84,000
2023 40,000
Thereafter 393,000
$ 769,000
b. 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taken together would have a material adverse impact on the Company’s consolidated financial position, results of
operations and cash flows.
c. The Company realized a reduction in certain liabilities for accounts payable with certain vendors through a combination of
expiration of the statute of limitations and write offs of dormant accounts. This activity resulted in a one-time gain on
extinguishment of debt of $438,596 for the year ended December 31, 2018 and $525,522 for the year ended December 31, 2017.</t>
  </si>
  <si>
    <t>INCOME TAXES</t>
  </si>
  <si>
    <t>Income Tax Disclosure [Abstract]</t>
  </si>
  <si>
    <t>10. INCOME
TAXES The
Company computes income taxes using the asset and liability approach. The Company currently has no issue that creates timing differences
that would mandate deferred tax expense. Due to the uncertainty as to the utilization of net operating loss carry forwards, a
valuation allowance was made to the extent of any tax benefit that net operating losses may generate. No provision for income
taxes was recorded for the year ended December 31, 2018 and 2017 due to the Company’s net operating loss carry forward from
prior years. The
following table reconciles income tax expense and rate base on the statutory rate to the Company’s income tax expense.
Year
Ended December 31, Year
Ended December 31,
Amount Percentage Amount Percentage
Computed
“expected” income tax benefit $ (186,000 ) 21.00 $ (291,000 ) 21.0
Increase
(decrease) in income taxes resulting from:
Changes
in estimates 266,000 (30.00 ) 643,000 (46.0 )
Changes
in valuation allowance (80,000 ) 9.00 (352,000 ) 25.0
Provision
for federal and state income tax $ — — $ — — Deferred
Income Taxes Deferred
income taxes primarily represent the net tax effect of temporary differences between the carrying amounts of assets and liabilities
for financial reporting purposes and the amounts used for income tax purposes. The components of our deferred taxes are as follows:
Years
Ended December 31,
2018 2017
Deferred
tax assets (liabilities):
Net
operating loss benefit $ 6,821,090 $ 14,076,000
Bad
debt allowance 31,263 31,263
Stock
based compensation 254,100 179,100
Gain
on sale of assets 438,142 438,142
Depreciation
and amortization (3,443,174 ) (3,508,174 )
Total
deferred tax assets 4,101,421 11,216,331
Valuation
allowance (4,101,421 ) (11,216,331 )
Net
deferred tax assets $ — $ — At
December 31, 2018 and 2017, the Company has net operating loss carry forwards of approximately $31.7 million and $30.9 million ,</t>
  </si>
  <si>
    <t>RELATED PARTY TRANSACTION</t>
  </si>
  <si>
    <t>Related Party Transactions [Abstract]</t>
  </si>
  <si>
    <t>11. RELATED
PARTY TRANSACTION As
of December 31, 2018, and 2017, the Company advanced $0 and $29,413, respectively to an entity owned by one of the principal shareholders
of the Company. The cash is held in an investment account of the entity and is due on demand to the Company at any time. The advance
is non-interest bearing and is not evidenced by any written agreement.</t>
  </si>
  <si>
    <t>SUMMARY OF SIGNIFICANT ACCOUNTING POLICIES (Policies)</t>
  </si>
  <si>
    <t>Principles of Consolidation</t>
  </si>
  <si>
    <t xml:space="preserve">Principles
of Consolidation The
consolidated financial statements include the accounts of the Company and its wholly owned subsidiaries. All significant inter-company
transactions and balances have been eliminated in consolidation. </t>
  </si>
  <si>
    <t>Use of Estimates</t>
  </si>
  <si>
    <t xml:space="preserve">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previously estimated amounts. </t>
  </si>
  <si>
    <t>Revenue Recognition</t>
  </si>
  <si>
    <t xml:space="preserve">Revenue
Recognition The
Company recognizes revenues when services are rendered, field tickets are approved, signed and received, and when payment is determinable
and reasonably assured. The Company extends short-term, unsecured credit to its customers for amounts invoiced. On
January 1, 2018 the Company adopted ASU 2014-09, “Revenue from Contracts with Customers (ASC 606)” using the modified
retrospective method. Adoption of the new revenue standard had no impact on the Company’s consolidated balance sheet, results
of operations, equity or cash flows as of the adoption date and the Company does not expect and further material impact to its
consolidated financial statements on an ongoing basis as a result of adopting the revenue standard. Sales
of crude oil are included in revenue when such crude oil is extracted from fluid received for disposal and sold to a customer
in fulfillment of performance obligations under the terms of the agreed contracts. Performance obligations for crude oil sales
are satisfied once the crude oil has been transferred to the customer. In each case, the term between delivery and when payments
are due is not significant. The
following table disaggregates the Company’s revenue by source for the years ended December 31, 2018 and 2017:
Year
ended Year
ended
December
31,2018 December
31, 2017
Disposal fees for disposed
fluids $ 852,697 $ 909,821
Crude oil sales 282,794 226,876
$ 1,135,491 $ 1,136,697 </t>
  </si>
  <si>
    <t>Cash For
purposes of the consolidated statements of cash flows, cash includes demand deposits, time deposits, certificates of deposit and
short-term liquid investments with original maturities of three months or less when purchased. The Federal Deposit Insurance Corporation
provides coverage for all accounts of up to $250,000. As of December 31, 2018, and 2017, none of the Company’s cash was
more than federally insured limits.</t>
  </si>
  <si>
    <t>Accounts Receivable</t>
  </si>
  <si>
    <t>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December 31, 2018, and 2017, the Company’s
allowance for doubtful accounts was $146,441 and $146,441, respectively. The Company wrote off $0 and $10,778 of accounts receivable
against the allowance for doubtful accounts in 2018 and 2017 respectively. At
December 31, 2018 and 2017, the Company had the following customer concentrations.
Percentage
of Revenue Percentage
of Accounts Receivable
2018 2017 2018 2017
Customer
A 32 % 32 % 33 % *
Customer B * * * 26 %
Customer C 29 % * 36 % *
Customer D 23 % 17 % * *
Customer E * * * 14 %
Customer F * * * 20 % *
Less than 10%</t>
  </si>
  <si>
    <t>Property and Equipment</t>
  </si>
  <si>
    <t xml:space="preserve">Property
and Equipment The
Company’s property and equipment are stated at cost. Depreciation is computed using the straight-line method over the estimated
useful lives of the assets for financial reporting purposes. Maintenance and repair costs are expensed when incurred, while major
improvements are capitalized. The cost of assets sold or abandoned, and the related accumulated depreciation are eliminated from
the accounts and any gains or losses are charged or credited to operations in the respective period. The estimated useful lives
are as follows:
Cost
Estimated December
31, December
31,
Asset
Description Useful
Life 2018 2017
Vehicles 5-7 years $ 3,450 $ 3,450
Disposal wells 5-14 years 7,029,243 7,029,243
Disposal well under
construction Non-depreciable 539,255 539,255
Office technology 5-7 years 45,000 45,000
Total
property and equipment, at cost $ 7,616,948 $ 7,616,948
Less
accumulated depreciation (4,811,127 ) (4,309,031 )
Property
and equipment, net $ 2,805,821 $ 3,307,917 During
2017, the Company suspended operations at one of the disposal wells in East Texas. The well is no longer operational, and the
net book value of the disposal well was written-off in 2017. The write-off of the net book value resulted in a loss of $248,358
recorded in 2017. </t>
  </si>
  <si>
    <t>Long-Lived Assets</t>
  </si>
  <si>
    <t>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No impairment charges
were recorded in 2017 or 2016.We estimated the fair value using the comparable sales method.</t>
  </si>
  <si>
    <t>Asset retirement obligations</t>
  </si>
  <si>
    <t>Asset
retirement obligations ASC
Topic 410, Asset Retirement and Environmental Obligations The
Company has not recorded an ARO for the future estimated reclamation costs associated with the operation of the Company’s
disposal wells. The Company is not able to determine the estimated life of its wells and is unable to determine a reasonable estimate
of the fair value associated with this liability. The Company believes that any such liability would not be material to the consolidated
financial statements taken as a whole.</t>
  </si>
  <si>
    <t>Equity Instruments Issued for Goods and Services</t>
  </si>
  <si>
    <t>Equity
Instruments Issued for Goods and Services The
Company measures the cost of employee services received in exchange for an award of equity instruments based on the fair value
of the award on the grant date. That cost is recognized in the consolidated financial statements over the period during which
the employee is required to provide services in exchange for the award with a corresponding increase in additional paid-in capital.</t>
  </si>
  <si>
    <t>Fair Value Measurements</t>
  </si>
  <si>
    <t xml:space="preserve">Fair
Value Measure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following table sets forth the non-financial items measured at fair value on a non-recurring basis as of December 31, 2018. All
items were categorized as Level 3 within the fair value hierarchy.
Description Balance
Sheet Location December
31, 2018 Categorization
Well permits Intangibles,
net $ 250,000 Level
3
Disposal wells Property and equipment,
net $ 2,800,000 Level
3 </t>
  </si>
  <si>
    <t>Fair Value of Financial Instruments</t>
  </si>
  <si>
    <t>Fair
Value of Financial Instruments In
accordance with the reporting requirements of ASC Topic 825, Financial Instrumen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s the tax payable for the year plus or minus the change during the period in deferred tax assets and liabilities.</t>
  </si>
  <si>
    <t>Earnings Per Share (EPS)</t>
  </si>
  <si>
    <t>Earnings
Per Share (EPS) Basic
earnings per common share was calculated by dividing net income or loss by the weighted average number of shares outstanding during
the year. Diluted earnings per common share was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The table below
sets forth the reconciliation for net loss and weighted average shares used for calculating basic and diluted earnings per share.
2018 2017
Earnings
(numerator)
Net loss $ (886,295 ) $ (1,385,669 )
Net loss available
to common shareholders $ (886,295 ) $ (1,385,669 )
Shares (denominator)
Weighted average common shares outstanding (basic) 14,237,269 12,533,802
Loss per share (basic) $ (0.06 ) $ (0.11 )</t>
  </si>
  <si>
    <t>SUMMARY OF SIGNIFICANT ACCOUNTING POLICIES (Tables)</t>
  </si>
  <si>
    <t>Schedule fo disaggregates revenue by source</t>
  </si>
  <si>
    <t xml:space="preserve">The following table disaggregates the Company’s
revenue by source for the years ended December 31, 2018 and 2017:
Year
ended Year
ended
December
31,2018 December
31, 2017
Disposal fees for disposed
fluids $ 852,697 $ 909,821
Crude oil sales 282,794 226,876
$ 1,135,491 $ 1,136,697 </t>
  </si>
  <si>
    <t>Schedule of customer concentrations</t>
  </si>
  <si>
    <t>At
December 31, 2018 and 2017, the Company had the following customer concentrations.
Percentage
of Revenue Percentage
of Accounts Receivable
2018 2017 2018 2017
Customer
A 32 % 32 % 33 % *
Customer B * * * 26 %
Customer C 29 % * 36 % *
Customer D 23 % 17 % * *
Customer E * * * 14 %
Customer F * * * 20 % *
Less than 10%</t>
  </si>
  <si>
    <t>Schedule of estimated useful lives of property and equipment</t>
  </si>
  <si>
    <t xml:space="preserve">The estimated useful lives
are as follows:
Cost
Estimated December
31, December
31,
Asset
Description Useful
Life 2018 2017
Vehicles 5-7 years $ 3,450 $ 3,450
Disposal wells 5-14 years 7,029,243 7,029,243
Disposal well under
construction Non-depreciable 539,255 539,255
Office technology 5-7 years 45,000 45,000
Total
property and equipment, at cost $ 7,616,948 $ 7,616,948
Less
accumulated depreciation (4,811,127 ) (4,309,031 )
Property
and equipment, net $ 2,805,821 $ 3,307,917 </t>
  </si>
  <si>
    <t>Schedule of non-financial items measured at fair value on a non-recurring basis</t>
  </si>
  <si>
    <t xml:space="preserve">The
following table sets forth the non-financial items measured at fair value on a non-recurring basis as of December 31, 2018. All
items were categorized as Level 3 within the fair value hierarchy.
Description Balance
Sheet Location December
31, 2018 Categorization
Well permits Intangibles,
net $ 250,000 Level
3
Disposal wells Property and equipment,
net $ 2,800,000 Level
3 </t>
  </si>
  <si>
    <t>Schedule of reconciliation for net loss and weighted average shares used for calculating basic and diluted earnings per share</t>
  </si>
  <si>
    <t>The
table below sets forth the reconciliation for net loss and weighted average shares used for calculating basic and diluted earnings
per share.
2018 2017
Earnings
(numerator)
Net loss $ (886,295 ) $ (1,385,669 )
Net loss available
to common shareholders $ (886,295 ) $ (1,385,669 )
Shares (denominator)
Weighted average common shares outstanding (basic) 14,237,269 12,533,802
Loss per share (basic) $ (0.06 ) $ (0.11 )</t>
  </si>
  <si>
    <t>INTANGIBLE ASSETS (Tables)</t>
  </si>
  <si>
    <t>Schedule of intangible assets</t>
  </si>
  <si>
    <t xml:space="preserve">The intangible assets,
net of amortization as of December 31, 2018 and 2017 were as follows:
December
31, 2018
Accumulated Weighted Average
Gross Amortization Net Useful
Life
Intangible Assets
Disposal
well permits $ 1,163,058 $ (900,868 ) $ 262,190 10 years
December
31, 2017
Accumulated Weighted Average
Gross Amortization Net Useful
Life
Intangible Assets
Disposal
well permits $ 1,163,058 $ (827,692 ) $ 335,366 10 years </t>
  </si>
  <si>
    <t>Schedule of future amortization expense for definite-life intangible assets</t>
  </si>
  <si>
    <t xml:space="preserve">Future
amortization expense for definite-life intangible assets as of December 31, 2018 is as follows:
Years
Ending Amortization
December
31, Expense
2019 $ 73,176
2020 73,176
2021 73,176
2022 42,662
$ 262,190 </t>
  </si>
  <si>
    <t>BORROWINGS (Tables)</t>
  </si>
  <si>
    <t>Schedule of borrowings</t>
  </si>
  <si>
    <t xml:space="preserve">Outstanding
borrowings as of December 31, 2018 and 2017 were as follows:
December
31, December
31,
2018 2017
Revolving
credit facility and term loan (a) $ 747,757 $ 747,757
Term note (b) 4,321,065 4,330,820
Loans from stockholders
(c) (d) 2,870,484 2,870,484
Installment notes (e) 11,941 11,941
Total debt 7,951,247 7,961,002
Less
current portion (7,951,247 ) (7,961,002 )
Total
long-term debt $ — $ —
a. 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As of December 31, 2018, the Company was not in compliance with its debt covenants
under the Senior Loan Facility and the lender had not exercised its rights under the Senior Loan Facility. The outstanding
balance of the Senior Loan Facility is included in current liabilities at December 31, 2018 because the Company did not comply
with its debt covenants, including the timely payment of interest and principal.
b. 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As of December 31, 2018, the Company
did not comply with its debt covenants under the Loan Agreement and the lender had not
exercised its rights under the Loan Agreement. The outstanding balance of the note pursuant
to the Loan Agreement is included in current liabilities at December 31, 2018 because
that the Company was not in compliance with its debt covenants, including the timely
payment of interest. On
June 30, 2017, the Holder of the Loan Agreement agreed to exchange the outstanding accrued interest on the Loan Agreement
for common stock in the company and agreed to lower the interest rate on the Loan Agreement to 3% per annum effective
July 1, 2017.
c. On
May 27, 2014 an accredited investor, who is also a stockholder in the Company, entered into a loan agreement with the Company
for $2,783,484. As of December 31, 2018, and 2017, the principal balance of the note was $2,783,484. The note bears interest
at 9% per annum. The terms of the note require the cash payment of one-half of the interest cost monthly (4.5% per annum),
and the remaining half is accrued as payment in kind interest. The note and all accrued interest were due and payable in November
27, 2015. The principal and interest on the note payable are past due according to its terms.
d. On
March 21, 2014 the CEO of the Company, who is also a stockholder in the Company entered into a promissory note agreement whereby
the CEO loaned the Company $87,000. The promissory note has an interest rate of 7% per annum. The note was to have been repaid
in installments throughout the year ended December 31, 2014 with a portion of the repayment conditioned upon the sale of certain
of the Company’s disposal wells. The principal and interest on the note payable to the CEO is past due according to
its terms.
e. The
Company has an installment loan with a principal balance at December 31, 2018 of $11,941, which was used to acquire property
and equipment for use in the Company’s operations. The loan matured in September 2017 and has an interest rate of 5.69%
and monthly minimum payments of $5,377. The holder of the installment loan foreclosed on the collateral of the loan in September
2016. </t>
  </si>
  <si>
    <t>COMMITMENTS AND CONTINGENCIES (Tables)</t>
  </si>
  <si>
    <t>Schedule of lease payments by year</t>
  </si>
  <si>
    <t xml:space="preserve">Following is a schedule of lease payments by year:
Years
Ending Disposal
December
31, Wells
2019 $ 84,000
2020 84,000
2021 84,000
2022 84,000
2023 40,000
Thereafter 393,000
$ 769,000 </t>
  </si>
  <si>
    <t>INCOME TAXES (Tables)</t>
  </si>
  <si>
    <t>Schedule of reconciliation of statutory tax expense to our income tax provision</t>
  </si>
  <si>
    <t xml:space="preserve">The
following table reconciles income tax expense and rate base on the statutory rate to the Company’s income tax expense.
Year
Ended December 31, Year
Ended December 31,
Amount Percentage Amount Percentage
Computed
“expected” income tax benefit $ (186,000 ) 21.00 $ (291,000 ) 21.0
Increase
(decrease) in income taxes resulting from:
Changes
in estimates 266,000 (30.00 ) 643,000 (46.0 )
Changes
in valuation allowance (80,000 ) 9.00 (352,000 ) 25.0
Provision
for federal and state income tax $ — — $ — — </t>
  </si>
  <si>
    <t>Schedule of components of deferred taxes</t>
  </si>
  <si>
    <t xml:space="preserve">The components of our deferred taxes are as follows:
Years
Ended December 31,
2018 2017
Deferred
tax assets (liabilities):
Net
operating loss benefit $ 6,821,090 $ 14,076,000
Bad
debt allowance 31,263 31,263
Stock
based compensation 254,100 179,100
Gain
on sale of assets 438,142 438,142
Depreciation
and amortization (3,443,174 ) (3,508,174 )
Total
deferred tax assets 4,101,421 11,216,331
Valuation
allowance (4,101,421 ) (11,216,331 )
Net
deferred tax assets $ — $ — </t>
  </si>
  <si>
    <t>BUSINESS ACTIVITIES (Details Narrative)</t>
  </si>
  <si>
    <t>Texas [Member]</t>
  </si>
  <si>
    <t>Number of disposal wells</t>
  </si>
  <si>
    <t>North Texas [Member]</t>
  </si>
  <si>
    <t>East Texas [Member]</t>
  </si>
  <si>
    <t>SUMMARY OF SIGNIFICANT ACCOUNTING POLICIES (Details) - USD ($)</t>
  </si>
  <si>
    <t>Revenue</t>
  </si>
  <si>
    <t>Crude Oil [Member]</t>
  </si>
  <si>
    <t>Disposal fees for disposed fluids [Member]</t>
  </si>
  <si>
    <t>SUMMARY OF SIGNIFICANT ACCOUNTING POLICIES (Details 1)</t>
  </si>
  <si>
    <t>Sales [Member] | Customer A [Member]</t>
  </si>
  <si>
    <t>Percentage of concentration risk</t>
  </si>
  <si>
    <t>32.00%</t>
  </si>
  <si>
    <t>Sales [Member] | Customer C [Member]</t>
  </si>
  <si>
    <t>29.00%</t>
  </si>
  <si>
    <t>Sales [Member] | Customer D [Member]</t>
  </si>
  <si>
    <t>23.00%</t>
  </si>
  <si>
    <t>17.00%</t>
  </si>
  <si>
    <t>Accounts Receivable [Member] | Customer A [Member]</t>
  </si>
  <si>
    <t>33.00%</t>
  </si>
  <si>
    <t>Accounts Receivable [Member] | Customer C [Member]</t>
  </si>
  <si>
    <t>36.00%</t>
  </si>
  <si>
    <t>Accounts Receivable [Member] | Customer B [Member]</t>
  </si>
  <si>
    <t>26.00%</t>
  </si>
  <si>
    <t>Accounts Receivable [Member] | Customer E [Member]</t>
  </si>
  <si>
    <t>14.00%</t>
  </si>
  <si>
    <t>Accounts Receivable [Member] | Customer F [Member]</t>
  </si>
  <si>
    <t>20.00%</t>
  </si>
  <si>
    <t>SUMMARY OF SIGNIFICANT ACCOUNTING POLICIES (Details 2) - USD ($)</t>
  </si>
  <si>
    <t>Property, Plant and Equipment [Line Items]</t>
  </si>
  <si>
    <t>Total property and equipment, at cost</t>
  </si>
  <si>
    <t>Vehicles [Member]</t>
  </si>
  <si>
    <t>Vehicles [Member] | Minimum [Member]</t>
  </si>
  <si>
    <t>Estimated Useful Life</t>
  </si>
  <si>
    <t>5 years</t>
  </si>
  <si>
    <t>Vehicles [Member] | Maximum [Member]</t>
  </si>
  <si>
    <t>7 years</t>
  </si>
  <si>
    <t>Disposal Wells [Member]</t>
  </si>
  <si>
    <t>Disposal Wells [Member] | Minimum [Member]</t>
  </si>
  <si>
    <t>Disposal Wells [Member] | Maximum [Member]</t>
  </si>
  <si>
    <t>14 years</t>
  </si>
  <si>
    <t>Office Technology [Member]</t>
  </si>
  <si>
    <t>Office Technology [Member] | Minimum [Member]</t>
  </si>
  <si>
    <t>Office Technology [Member] | Maximum [Member]</t>
  </si>
  <si>
    <t>Disposal Well Under Construction [Member]</t>
  </si>
  <si>
    <t>SUMMARY OF SIGNIFICANT ACCOUNTING POLICIES (Details 3) - Nonrecurring [Member] - Level 3 [Member]</t>
  </si>
  <si>
    <t>Dec. 31, 2018USD ($)</t>
  </si>
  <si>
    <t>Diposal Wells [Member]</t>
  </si>
  <si>
    <t>Well Permits [Member]</t>
  </si>
  <si>
    <t>Intangible assets, net</t>
  </si>
  <si>
    <t>SUMMARY OF SIGNIFICANT ACCOUNTING POLICIES (Details 4) - USD ($)</t>
  </si>
  <si>
    <t>Earnings (numerator)</t>
  </si>
  <si>
    <t>Net loss loss available to common shareholders</t>
  </si>
  <si>
    <t>Shares (denominator)</t>
  </si>
  <si>
    <t>Weighted average common shares outstanding (basic) (in shares)</t>
  </si>
  <si>
    <t>Loss per share (basic) (in dollars per share)</t>
  </si>
  <si>
    <t>SUMMARY OF SIGNIFICANT ACCOUNTING POLICIES (Details Narrative) - USD ($)</t>
  </si>
  <si>
    <t>Cash, FDIC insured amount</t>
  </si>
  <si>
    <t>Allowance for doubtful accounts</t>
  </si>
  <si>
    <t>Accounts receivable write off</t>
  </si>
  <si>
    <t>INTANGIBLE ASSETS (Details) - USD ($)</t>
  </si>
  <si>
    <t>Intangibles, Gross</t>
  </si>
  <si>
    <t>Intangibles, Accumulated Amortization</t>
  </si>
  <si>
    <t>Intangibles, Net</t>
  </si>
  <si>
    <t>Intangible assets, Weighted Average Useful Life</t>
  </si>
  <si>
    <t>10 years</t>
  </si>
  <si>
    <t>Disposal Well Permits [Member]</t>
  </si>
  <si>
    <t>INTANGIBLE ASSETS (Details 1) - USD ($)</t>
  </si>
  <si>
    <t>Years ending December 31,</t>
  </si>
  <si>
    <t>2019</t>
  </si>
  <si>
    <t>2020</t>
  </si>
  <si>
    <t>2021</t>
  </si>
  <si>
    <t>2022</t>
  </si>
  <si>
    <t>BORROWINGS (Details) - USD ($)</t>
  </si>
  <si>
    <t>Long-term debt, net</t>
  </si>
  <si>
    <t>Total debt</t>
  </si>
  <si>
    <t>Less current portion</t>
  </si>
  <si>
    <t>Total long-term debt</t>
  </si>
  <si>
    <t>Term Note [Member]</t>
  </si>
  <si>
    <t>Loans From Stockholders [Member]</t>
  </si>
  <si>
    <t>Installment Notes [Member]</t>
  </si>
  <si>
    <t>Revolving Credit Facility And Term Loan [Member]</t>
  </si>
  <si>
    <t>BORROWINGS (Details Narrative) - USD ($)</t>
  </si>
  <si>
    <t>1 Months Ended</t>
  </si>
  <si>
    <t>2 Months Ended</t>
  </si>
  <si>
    <t>Dec. 31, 2016</t>
  </si>
  <si>
    <t>Aug. 31, 2017</t>
  </si>
  <si>
    <t>Jul. 01, 2017</t>
  </si>
  <si>
    <t>May 27, 2014</t>
  </si>
  <si>
    <t>Mar. 21, 2014</t>
  </si>
  <si>
    <t>Long-term debt</t>
  </si>
  <si>
    <t>Accredited Investor Loan [Member]</t>
  </si>
  <si>
    <t>Debt Interest Rate</t>
  </si>
  <si>
    <t>7.00%</t>
  </si>
  <si>
    <t>Issuance of common stock for debt (shares)</t>
  </si>
  <si>
    <t>Amount of debt extinguished for common stock for debt (shares)</t>
  </si>
  <si>
    <t>Loan payment amount</t>
  </si>
  <si>
    <t>Debt face amount</t>
  </si>
  <si>
    <t>5.69%</t>
  </si>
  <si>
    <t>Maturity Date</t>
  </si>
  <si>
    <t>Nov. 27,
		2015</t>
  </si>
  <si>
    <t>Loan payment frequency</t>
  </si>
  <si>
    <t>Monthly</t>
  </si>
  <si>
    <t>9.00%</t>
  </si>
  <si>
    <t>One-half of interest rate to be paid in cash (per annum)</t>
  </si>
  <si>
    <t>4.50%</t>
  </si>
  <si>
    <t>Jul. 23,
		2017</t>
  </si>
  <si>
    <t>Variable rate description</t>
  </si>
  <si>
    <t>Base Rate Plus Applicable Margin Plus 2%</t>
  </si>
  <si>
    <t>Spread on variable rate basis</t>
  </si>
  <si>
    <t>2.00%</t>
  </si>
  <si>
    <t>Default interest rate</t>
  </si>
  <si>
    <t>6.75%</t>
  </si>
  <si>
    <t>7.75%</t>
  </si>
  <si>
    <t>Promissory Note Agreement With CEO [Member]</t>
  </si>
  <si>
    <t>EQUITY TRANSACTIONS (Details Narrative) - Accredited Investor Loan [Member]</t>
  </si>
  <si>
    <t>Aug. 31, 2017USD ($)shares</t>
  </si>
  <si>
    <t>Accounts payable and accrued liabilities exchanged for common stock | $</t>
  </si>
  <si>
    <t>Number of shares issued for debt | shares</t>
  </si>
  <si>
    <t>STOCK BASED COMPENSATION (Details Narrative)</t>
  </si>
  <si>
    <t>3 Months Ended</t>
  </si>
  <si>
    <t>Jul. 31, 2018shares</t>
  </si>
  <si>
    <t>Dec. 31, 2018shares</t>
  </si>
  <si>
    <t>Dec. 31, 2017USD ($)shares</t>
  </si>
  <si>
    <t>Directors stock grant</t>
  </si>
  <si>
    <t>Stock compensation expense | $</t>
  </si>
  <si>
    <t>Board of Directors Members (Each) [Member]</t>
  </si>
  <si>
    <t>Board of Directors Members [Member]</t>
  </si>
  <si>
    <t>Number of directors received stock</t>
  </si>
  <si>
    <t>Outside consultants company [Member]</t>
  </si>
  <si>
    <t>Mr. O'Donnell [Member]</t>
  </si>
  <si>
    <t>Employment agreement of officers, stock grants</t>
  </si>
  <si>
    <t>Options to purchase common stock</t>
  </si>
  <si>
    <t>COMMITMENTS AND CONTINGENCIES (Details)</t>
  </si>
  <si>
    <t>Years Ending December 31,</t>
  </si>
  <si>
    <t>2023</t>
  </si>
  <si>
    <t>Thereafter</t>
  </si>
  <si>
    <t>COMMITMENTS AND CONTINGENCIES (Details Narrative)</t>
  </si>
  <si>
    <t>Dec. 31, 2017USD ($)</t>
  </si>
  <si>
    <t>Total lease obligation</t>
  </si>
  <si>
    <t>Rental expense</t>
  </si>
  <si>
    <t>Use of Land Leases #1 [Member]</t>
  </si>
  <si>
    <t>Number of options to renew leases</t>
  </si>
  <si>
    <t>Lease renewal term</t>
  </si>
  <si>
    <t>Lease expiration dates</t>
  </si>
  <si>
    <t>Feb. 7,
		2023</t>
  </si>
  <si>
    <t>Use of Land Leases #2 [Member]</t>
  </si>
  <si>
    <t>Dec. 1,
		2034</t>
  </si>
  <si>
    <t>Use of Land Leases [Member]</t>
  </si>
  <si>
    <t>Monthly lease payment for leases</t>
  </si>
  <si>
    <t>Number of wells on land leases</t>
  </si>
  <si>
    <t>Number of leases with extensions for period of time</t>
  </si>
  <si>
    <t>INCOME TAXES (Details) - USD ($)</t>
  </si>
  <si>
    <t>Reconciliation of statutory tax expense to our income tax provision</t>
  </si>
  <si>
    <t>Computed "expected" income tax benefit amount</t>
  </si>
  <si>
    <t>Increase (decrease) in income taxes resulting from:</t>
  </si>
  <si>
    <t>Changes in estimates</t>
  </si>
  <si>
    <t>Changes in valuation allowance, amount</t>
  </si>
  <si>
    <t>Provision for federal and state income tax</t>
  </si>
  <si>
    <t>Computed "expected" income tax benefit percentage</t>
  </si>
  <si>
    <t>21.00%</t>
  </si>
  <si>
    <t>Changes in estimates, percentage</t>
  </si>
  <si>
    <t>(30.00%)</t>
  </si>
  <si>
    <t>(46.00%)</t>
  </si>
  <si>
    <t>Changes in valuation allowance, percentage</t>
  </si>
  <si>
    <t>25.00%</t>
  </si>
  <si>
    <t>Total tax provision, percentage</t>
  </si>
  <si>
    <t>0.00%</t>
  </si>
  <si>
    <t>INCOME TAXES (Details 1) - USD ($)</t>
  </si>
  <si>
    <t>Deferred tax assets (liabilities):</t>
  </si>
  <si>
    <t>Net operating loss benefit</t>
  </si>
  <si>
    <t>Bad debt allowance</t>
  </si>
  <si>
    <t>Gain on sale of assets</t>
  </si>
  <si>
    <t>Total deferred tax assets</t>
  </si>
  <si>
    <t>Valuation allowance</t>
  </si>
  <si>
    <t>Net deferred tax assets</t>
  </si>
  <si>
    <t>INCOME TAXES (Details Narrative) - USD ($)</t>
  </si>
  <si>
    <t>Net operating loss carryforwards</t>
  </si>
  <si>
    <t>RELATED PARTY TRANSACTION (Details Narrative) - USD ($)</t>
  </si>
  <si>
    <t>Advance to related par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B17" s="4" t="s">
        <v>16</v>
      </c>
    </row>
    <row r="18" spans="1:3">
      <c r="A18" s="4" t="s">
        <v>30</v>
      </c>
      <c r="B18" s="5" t="n">
        <v>3911511</v>
      </c>
    </row>
    <row r="19" spans="1:3">
      <c r="A19" s="4" t="s">
        <v>31</v>
      </c>
      <c r="C19" s="6" t="n">
        <v>1476017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165</v>
      </c>
      <c r="B6" s="4" t="s">
        <v>166</v>
      </c>
    </row>
    <row r="7" spans="1:2">
      <c r="A7" s="4" t="s">
        <v>39</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6158</v>
      </c>
      <c r="C3" s="5" t="n">
        <v>17156</v>
      </c>
    </row>
    <row r="4" spans="1:3">
      <c r="A4" s="4" t="s">
        <v>40</v>
      </c>
      <c r="B4" s="6" t="n">
        <v>75053</v>
      </c>
      <c r="C4" s="6" t="n">
        <v>69962</v>
      </c>
    </row>
    <row r="5" spans="1:3">
      <c r="A5" s="4" t="s">
        <v>41</v>
      </c>
      <c r="B5" s="4" t="s">
        <v>42</v>
      </c>
      <c r="C5" s="6" t="n">
        <v>29413</v>
      </c>
    </row>
    <row r="6" spans="1:3">
      <c r="A6" s="4" t="s">
        <v>43</v>
      </c>
      <c r="B6" s="6" t="n">
        <v>101211</v>
      </c>
      <c r="C6" s="6" t="n">
        <v>116531</v>
      </c>
    </row>
    <row r="7" spans="1:3">
      <c r="A7" s="4" t="s">
        <v>44</v>
      </c>
      <c r="B7" s="6" t="n">
        <v>7616948</v>
      </c>
      <c r="C7" s="6" t="n">
        <v>7616948</v>
      </c>
    </row>
    <row r="8" spans="1:3">
      <c r="A8" s="4" t="s">
        <v>45</v>
      </c>
      <c r="B8" s="6" t="n">
        <v>-4811127</v>
      </c>
      <c r="C8" s="6" t="n">
        <v>-4309031</v>
      </c>
    </row>
    <row r="9" spans="1:3">
      <c r="A9" s="4" t="s">
        <v>46</v>
      </c>
      <c r="B9" s="6" t="n">
        <v>2805821</v>
      </c>
      <c r="C9" s="6" t="n">
        <v>3307917</v>
      </c>
    </row>
    <row r="10" spans="1:3">
      <c r="A10" s="4" t="s">
        <v>47</v>
      </c>
      <c r="B10" s="6" t="n">
        <v>262190</v>
      </c>
      <c r="C10" s="6" t="n">
        <v>335366</v>
      </c>
    </row>
    <row r="11" spans="1:3">
      <c r="A11" s="4" t="s">
        <v>48</v>
      </c>
      <c r="B11" s="6" t="n">
        <v>2302</v>
      </c>
      <c r="C11" s="6" t="n">
        <v>2302</v>
      </c>
    </row>
    <row r="12" spans="1:3">
      <c r="A12" s="4" t="s">
        <v>49</v>
      </c>
      <c r="B12" s="6" t="n">
        <v>264492</v>
      </c>
      <c r="C12" s="6" t="n">
        <v>337668</v>
      </c>
    </row>
    <row r="13" spans="1:3">
      <c r="A13" s="4" t="s">
        <v>50</v>
      </c>
      <c r="B13" s="6" t="n">
        <v>3171524</v>
      </c>
      <c r="C13" s="6" t="n">
        <v>3762116</v>
      </c>
    </row>
    <row r="14" spans="1:3">
      <c r="A14" s="3" t="s">
        <v>51</v>
      </c>
    </row>
    <row r="15" spans="1:3">
      <c r="A15" s="4" t="s">
        <v>52</v>
      </c>
      <c r="B15" s="6" t="n">
        <v>7951247</v>
      </c>
      <c r="C15" s="6" t="n">
        <v>7961002</v>
      </c>
    </row>
    <row r="16" spans="1:3">
      <c r="A16" s="4" t="s">
        <v>53</v>
      </c>
      <c r="B16" s="6" t="n">
        <v>1033622</v>
      </c>
      <c r="C16" s="6" t="n">
        <v>1521948</v>
      </c>
    </row>
    <row r="17" spans="1:3">
      <c r="A17" s="4" t="s">
        <v>54</v>
      </c>
      <c r="B17" s="6" t="n">
        <v>1711170</v>
      </c>
      <c r="C17" s="6" t="n">
        <v>1273942</v>
      </c>
    </row>
    <row r="18" spans="1:3">
      <c r="A18" s="4" t="s">
        <v>55</v>
      </c>
      <c r="B18" s="6" t="n">
        <v>10696039</v>
      </c>
      <c r="C18" s="6" t="n">
        <v>10756892</v>
      </c>
    </row>
    <row r="19" spans="1:3">
      <c r="A19" s="4" t="s">
        <v>56</v>
      </c>
      <c r="B19" s="4" t="s">
        <v>42</v>
      </c>
      <c r="C19" s="4" t="s">
        <v>42</v>
      </c>
    </row>
    <row r="20" spans="1:3">
      <c r="A20" s="4" t="s">
        <v>57</v>
      </c>
      <c r="B20" s="6" t="n">
        <v>10696039</v>
      </c>
      <c r="C20" s="6" t="n">
        <v>10756892</v>
      </c>
    </row>
    <row r="21" spans="1:3">
      <c r="A21" s="4" t="s">
        <v>58</v>
      </c>
      <c r="B21" s="4" t="s">
        <v>42</v>
      </c>
    </row>
    <row r="22" spans="1:3">
      <c r="A22" s="3" t="s">
        <v>59</v>
      </c>
    </row>
    <row r="23" spans="1:3">
      <c r="A23" s="4" t="s">
        <v>60</v>
      </c>
      <c r="B23" s="6" t="n">
        <v>147603</v>
      </c>
      <c r="C23" s="6" t="n">
        <v>138689</v>
      </c>
    </row>
    <row r="24" spans="1:3">
      <c r="A24" s="4" t="s">
        <v>61</v>
      </c>
      <c r="B24" s="6" t="n">
        <v>35266295</v>
      </c>
      <c r="C24" s="6" t="n">
        <v>34918653</v>
      </c>
    </row>
    <row r="25" spans="1:3">
      <c r="A25" s="4" t="s">
        <v>62</v>
      </c>
      <c r="B25" s="6" t="n">
        <v>-42938413</v>
      </c>
      <c r="C25" s="6" t="n">
        <v>-42052118</v>
      </c>
    </row>
    <row r="26" spans="1:3">
      <c r="A26" s="4" t="s">
        <v>63</v>
      </c>
      <c r="B26" s="6" t="n">
        <v>-7524515</v>
      </c>
      <c r="C26" s="6" t="n">
        <v>-6994776</v>
      </c>
    </row>
    <row r="27" spans="1:3">
      <c r="A27" s="4" t="s">
        <v>64</v>
      </c>
      <c r="B27" s="5" t="n">
        <v>3171524</v>
      </c>
      <c r="C27" s="5" t="n">
        <v>3762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4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4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213</v>
      </c>
      <c r="B1" s="2" t="s">
        <v>2</v>
      </c>
    </row>
    <row r="2" spans="1:2">
      <c r="A2" s="4" t="s">
        <v>214</v>
      </c>
    </row>
    <row r="3" spans="1:2">
      <c r="A3" s="4" t="s">
        <v>215</v>
      </c>
      <c r="B3" s="6" t="n">
        <v>9</v>
      </c>
    </row>
    <row r="4" spans="1:2">
      <c r="A4" s="4" t="s">
        <v>216</v>
      </c>
    </row>
    <row r="5" spans="1:2">
      <c r="A5" s="4" t="s">
        <v>215</v>
      </c>
      <c r="B5" s="6" t="n">
        <v>6</v>
      </c>
    </row>
    <row r="6" spans="1:2">
      <c r="A6" s="4" t="s">
        <v>217</v>
      </c>
    </row>
    <row r="7" spans="1:2">
      <c r="A7" s="4" t="s">
        <v>215</v>
      </c>
      <c r="B7" s="6" t="n">
        <v>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18</v>
      </c>
      <c r="B1" s="2" t="s">
        <v>1</v>
      </c>
    </row>
    <row r="2" spans="1:3">
      <c r="B2" s="2" t="s">
        <v>2</v>
      </c>
      <c r="C2" s="2" t="s">
        <v>37</v>
      </c>
    </row>
    <row r="3" spans="1:3">
      <c r="A3" s="4" t="s">
        <v>219</v>
      </c>
      <c r="B3" s="5" t="n">
        <v>1135491</v>
      </c>
      <c r="C3" s="5" t="n">
        <v>1136697</v>
      </c>
    </row>
    <row r="4" spans="1:3">
      <c r="A4" s="4" t="s">
        <v>220</v>
      </c>
    </row>
    <row r="5" spans="1:3">
      <c r="A5" s="4" t="s">
        <v>219</v>
      </c>
      <c r="B5" s="6" t="n">
        <v>852697</v>
      </c>
      <c r="C5" s="6" t="n">
        <v>909821</v>
      </c>
    </row>
    <row r="6" spans="1:3">
      <c r="A6" s="4" t="s">
        <v>221</v>
      </c>
    </row>
    <row r="7" spans="1:3">
      <c r="A7" s="4" t="s">
        <v>219</v>
      </c>
      <c r="B7" s="5" t="n">
        <v>282794</v>
      </c>
      <c r="C7" s="5" t="n">
        <v>2268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22</v>
      </c>
      <c r="B1" s="2" t="s">
        <v>1</v>
      </c>
    </row>
    <row r="2" spans="1:3">
      <c r="B2" s="2" t="s">
        <v>2</v>
      </c>
      <c r="C2" s="2" t="s">
        <v>37</v>
      </c>
    </row>
    <row r="3" spans="1:3">
      <c r="A3" s="4" t="s">
        <v>223</v>
      </c>
    </row>
    <row r="4" spans="1:3">
      <c r="A4" s="4" t="s">
        <v>224</v>
      </c>
      <c r="B4" s="4" t="s">
        <v>225</v>
      </c>
      <c r="C4" s="4" t="s">
        <v>225</v>
      </c>
    </row>
    <row r="5" spans="1:3">
      <c r="A5" s="4" t="s">
        <v>226</v>
      </c>
    </row>
    <row r="6" spans="1:3">
      <c r="A6" s="4" t="s">
        <v>224</v>
      </c>
      <c r="B6" s="4" t="s">
        <v>227</v>
      </c>
    </row>
    <row r="7" spans="1:3">
      <c r="A7" s="4" t="s">
        <v>228</v>
      </c>
    </row>
    <row r="8" spans="1:3">
      <c r="A8" s="4" t="s">
        <v>224</v>
      </c>
      <c r="B8" s="4" t="s">
        <v>229</v>
      </c>
      <c r="C8" s="4" t="s">
        <v>230</v>
      </c>
    </row>
    <row r="9" spans="1:3">
      <c r="A9" s="4" t="s">
        <v>231</v>
      </c>
    </row>
    <row r="10" spans="1:3">
      <c r="A10" s="4" t="s">
        <v>224</v>
      </c>
      <c r="B10" s="4" t="s">
        <v>232</v>
      </c>
    </row>
    <row r="11" spans="1:3">
      <c r="A11" s="4" t="s">
        <v>233</v>
      </c>
    </row>
    <row r="12" spans="1:3">
      <c r="A12" s="4" t="s">
        <v>224</v>
      </c>
      <c r="B12" s="4" t="s">
        <v>234</v>
      </c>
    </row>
    <row r="13" spans="1:3">
      <c r="A13" s="4" t="s">
        <v>235</v>
      </c>
    </row>
    <row r="14" spans="1:3">
      <c r="A14" s="4" t="s">
        <v>224</v>
      </c>
      <c r="C14" s="4" t="s">
        <v>236</v>
      </c>
    </row>
    <row r="15" spans="1:3">
      <c r="A15" s="4" t="s">
        <v>237</v>
      </c>
    </row>
    <row r="16" spans="1:3">
      <c r="A16" s="4" t="s">
        <v>224</v>
      </c>
      <c r="C16" s="4" t="s">
        <v>238</v>
      </c>
    </row>
    <row r="17" spans="1:3">
      <c r="A17" s="4" t="s">
        <v>239</v>
      </c>
    </row>
    <row r="18" spans="1:3">
      <c r="A18" s="4" t="s">
        <v>224</v>
      </c>
      <c r="C18" s="4" t="s">
        <v>2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1</v>
      </c>
      <c r="B1" s="2" t="s">
        <v>1</v>
      </c>
    </row>
    <row r="2" spans="1:3">
      <c r="B2" s="2" t="s">
        <v>2</v>
      </c>
      <c r="C2" s="2" t="s">
        <v>37</v>
      </c>
    </row>
    <row r="3" spans="1:3">
      <c r="A3" s="3" t="s">
        <v>242</v>
      </c>
    </row>
    <row r="4" spans="1:3">
      <c r="A4" s="4" t="s">
        <v>243</v>
      </c>
      <c r="B4" s="5" t="n">
        <v>7616948</v>
      </c>
      <c r="C4" s="5" t="n">
        <v>7616948</v>
      </c>
    </row>
    <row r="5" spans="1:3">
      <c r="A5" s="4" t="s">
        <v>45</v>
      </c>
      <c r="B5" s="6" t="n">
        <v>-4811127</v>
      </c>
      <c r="C5" s="6" t="n">
        <v>-4309031</v>
      </c>
    </row>
    <row r="6" spans="1:3">
      <c r="A6" s="4" t="s">
        <v>46</v>
      </c>
      <c r="B6" s="6" t="n">
        <v>2805821</v>
      </c>
      <c r="C6" s="6" t="n">
        <v>3307917</v>
      </c>
    </row>
    <row r="7" spans="1:3">
      <c r="A7" s="4" t="s">
        <v>244</v>
      </c>
    </row>
    <row r="8" spans="1:3">
      <c r="A8" s="3" t="s">
        <v>242</v>
      </c>
    </row>
    <row r="9" spans="1:3">
      <c r="A9" s="4" t="s">
        <v>243</v>
      </c>
      <c r="B9" s="5" t="n">
        <v>3450</v>
      </c>
      <c r="C9" s="6" t="n">
        <v>3450</v>
      </c>
    </row>
    <row r="10" spans="1:3">
      <c r="A10" s="4" t="s">
        <v>245</v>
      </c>
    </row>
    <row r="11" spans="1:3">
      <c r="A11" s="3" t="s">
        <v>242</v>
      </c>
    </row>
    <row r="12" spans="1:3">
      <c r="A12" s="4" t="s">
        <v>246</v>
      </c>
      <c r="B12" s="4" t="s">
        <v>247</v>
      </c>
    </row>
    <row r="13" spans="1:3">
      <c r="A13" s="4" t="s">
        <v>248</v>
      </c>
    </row>
    <row r="14" spans="1:3">
      <c r="A14" s="3" t="s">
        <v>242</v>
      </c>
    </row>
    <row r="15" spans="1:3">
      <c r="A15" s="4" t="s">
        <v>246</v>
      </c>
      <c r="B15" s="4" t="s">
        <v>249</v>
      </c>
    </row>
    <row r="16" spans="1:3">
      <c r="A16" s="4" t="s">
        <v>250</v>
      </c>
    </row>
    <row r="17" spans="1:3">
      <c r="A17" s="3" t="s">
        <v>242</v>
      </c>
    </row>
    <row r="18" spans="1:3">
      <c r="A18" s="4" t="s">
        <v>243</v>
      </c>
      <c r="B18" s="5" t="n">
        <v>539255</v>
      </c>
      <c r="C18" s="6" t="n">
        <v>7029243</v>
      </c>
    </row>
    <row r="19" spans="1:3">
      <c r="A19" s="4" t="s">
        <v>251</v>
      </c>
    </row>
    <row r="20" spans="1:3">
      <c r="A20" s="3" t="s">
        <v>242</v>
      </c>
    </row>
    <row r="21" spans="1:3">
      <c r="A21" s="4" t="s">
        <v>246</v>
      </c>
      <c r="B21" s="4" t="s">
        <v>247</v>
      </c>
    </row>
    <row r="22" spans="1:3">
      <c r="A22" s="4" t="s">
        <v>252</v>
      </c>
    </row>
    <row r="23" spans="1:3">
      <c r="A23" s="3" t="s">
        <v>242</v>
      </c>
    </row>
    <row r="24" spans="1:3">
      <c r="A24" s="4" t="s">
        <v>246</v>
      </c>
      <c r="B24" s="4" t="s">
        <v>253</v>
      </c>
    </row>
    <row r="25" spans="1:3">
      <c r="A25" s="4" t="s">
        <v>254</v>
      </c>
    </row>
    <row r="26" spans="1:3">
      <c r="A26" s="3" t="s">
        <v>242</v>
      </c>
    </row>
    <row r="27" spans="1:3">
      <c r="A27" s="4" t="s">
        <v>243</v>
      </c>
      <c r="B27" s="5" t="n">
        <v>7029243</v>
      </c>
      <c r="C27" s="6" t="n">
        <v>45000</v>
      </c>
    </row>
    <row r="28" spans="1:3">
      <c r="A28" s="4" t="s">
        <v>255</v>
      </c>
    </row>
    <row r="29" spans="1:3">
      <c r="A29" s="3" t="s">
        <v>242</v>
      </c>
    </row>
    <row r="30" spans="1:3">
      <c r="A30" s="4" t="s">
        <v>246</v>
      </c>
      <c r="B30" s="4" t="s">
        <v>247</v>
      </c>
    </row>
    <row r="31" spans="1:3">
      <c r="A31" s="4" t="s">
        <v>256</v>
      </c>
    </row>
    <row r="32" spans="1:3">
      <c r="A32" s="3" t="s">
        <v>242</v>
      </c>
    </row>
    <row r="33" spans="1:3">
      <c r="A33" s="4" t="s">
        <v>246</v>
      </c>
      <c r="B33" s="4" t="s">
        <v>249</v>
      </c>
    </row>
    <row r="34" spans="1:3">
      <c r="A34" s="4" t="s">
        <v>257</v>
      </c>
    </row>
    <row r="35" spans="1:3">
      <c r="A35" s="3" t="s">
        <v>242</v>
      </c>
    </row>
    <row r="36" spans="1:3">
      <c r="A36" s="4" t="s">
        <v>243</v>
      </c>
      <c r="B36" s="5" t="n">
        <v>45000</v>
      </c>
      <c r="C36" s="5" t="n">
        <v>539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4" t="s">
        <v>260</v>
      </c>
    </row>
    <row r="3" spans="1:2">
      <c r="A3" s="4" t="s">
        <v>46</v>
      </c>
      <c r="B3" s="5" t="n">
        <v>280000</v>
      </c>
    </row>
    <row r="4" spans="1:2">
      <c r="A4" s="4" t="s">
        <v>261</v>
      </c>
    </row>
    <row r="5" spans="1:2">
      <c r="A5" s="4" t="s">
        <v>262</v>
      </c>
      <c r="B5" s="5" t="n">
        <v>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3</v>
      </c>
      <c r="B1" s="2" t="s">
        <v>1</v>
      </c>
    </row>
    <row r="2" spans="1:3">
      <c r="B2" s="2" t="s">
        <v>2</v>
      </c>
      <c r="C2" s="2" t="s">
        <v>37</v>
      </c>
    </row>
    <row r="3" spans="1:3">
      <c r="A3" s="3" t="s">
        <v>264</v>
      </c>
    </row>
    <row r="4" spans="1:3">
      <c r="A4" s="4" t="s">
        <v>89</v>
      </c>
      <c r="B4" s="5" t="n">
        <v>-886295</v>
      </c>
      <c r="C4" s="5" t="n">
        <v>-1385669</v>
      </c>
    </row>
    <row r="5" spans="1:3">
      <c r="A5" s="4" t="s">
        <v>265</v>
      </c>
      <c r="B5" s="5" t="n">
        <v>-886295</v>
      </c>
      <c r="C5" s="5" t="n">
        <v>-1385669</v>
      </c>
    </row>
    <row r="6" spans="1:3">
      <c r="A6" s="3" t="s">
        <v>266</v>
      </c>
    </row>
    <row r="7" spans="1:3">
      <c r="A7" s="4" t="s">
        <v>267</v>
      </c>
      <c r="B7" s="6" t="n">
        <v>14237269</v>
      </c>
      <c r="C7" s="6" t="n">
        <v>12533802</v>
      </c>
    </row>
    <row r="8" spans="1:3">
      <c r="A8" s="4" t="s">
        <v>268</v>
      </c>
      <c r="B8" s="7" t="n">
        <v>-0.06</v>
      </c>
      <c r="C8" s="7" t="n">
        <v>-0.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7</v>
      </c>
    </row>
    <row r="2" spans="1:3">
      <c r="A2" s="3" t="s">
        <v>66</v>
      </c>
    </row>
    <row r="3" spans="1:3">
      <c r="A3" s="4" t="s">
        <v>67</v>
      </c>
      <c r="B3" s="4" t="s">
        <v>68</v>
      </c>
      <c r="C3" s="4" t="s">
        <v>68</v>
      </c>
    </row>
    <row r="4" spans="1:3">
      <c r="A4" s="4" t="s">
        <v>69</v>
      </c>
      <c r="B4" s="6" t="n">
        <v>100000000</v>
      </c>
      <c r="C4" s="6" t="n">
        <v>100000000</v>
      </c>
    </row>
    <row r="5" spans="1:3">
      <c r="A5" s="4" t="s">
        <v>70</v>
      </c>
      <c r="B5" s="6" t="n">
        <v>14760178</v>
      </c>
      <c r="C5" s="6" t="n">
        <v>13868788</v>
      </c>
    </row>
    <row r="6" spans="1:3">
      <c r="A6" s="4" t="s">
        <v>71</v>
      </c>
      <c r="B6" s="6" t="n">
        <v>14760178</v>
      </c>
      <c r="C6" s="6" t="n">
        <v>13868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9</v>
      </c>
      <c r="B1" s="2" t="s">
        <v>1</v>
      </c>
    </row>
    <row r="2" spans="1:3">
      <c r="B2" s="2" t="s">
        <v>2</v>
      </c>
      <c r="C2" s="2" t="s">
        <v>37</v>
      </c>
    </row>
    <row r="3" spans="1:3">
      <c r="A3" s="4" t="s">
        <v>270</v>
      </c>
      <c r="B3" s="5" t="n">
        <v>250000</v>
      </c>
    </row>
    <row r="4" spans="1:3">
      <c r="A4" s="4" t="s">
        <v>271</v>
      </c>
      <c r="B4" s="6" t="n">
        <v>146441</v>
      </c>
      <c r="C4" s="5" t="n">
        <v>146441</v>
      </c>
    </row>
    <row r="5" spans="1:3">
      <c r="A5" s="4" t="s">
        <v>272</v>
      </c>
      <c r="B5" s="5" t="n">
        <v>0</v>
      </c>
      <c r="C5" s="6" t="n">
        <v>10778</v>
      </c>
    </row>
    <row r="6" spans="1:3">
      <c r="A6" s="4" t="s">
        <v>79</v>
      </c>
      <c r="C6" s="5" t="n">
        <v>2483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73</v>
      </c>
      <c r="B1" s="2" t="s">
        <v>1</v>
      </c>
    </row>
    <row r="2" spans="1:3">
      <c r="B2" s="2" t="s">
        <v>2</v>
      </c>
      <c r="C2" s="2" t="s">
        <v>37</v>
      </c>
    </row>
    <row r="3" spans="1:3">
      <c r="A3" s="4" t="s">
        <v>274</v>
      </c>
      <c r="B3" s="5" t="n">
        <v>1163058</v>
      </c>
    </row>
    <row r="4" spans="1:3">
      <c r="A4" s="4" t="s">
        <v>275</v>
      </c>
      <c r="B4" s="6" t="n">
        <v>-900868</v>
      </c>
    </row>
    <row r="5" spans="1:3">
      <c r="A5" s="4" t="s">
        <v>276</v>
      </c>
      <c r="B5" s="5" t="n">
        <v>262190</v>
      </c>
      <c r="C5" s="5" t="n">
        <v>335366</v>
      </c>
    </row>
    <row r="6" spans="1:3">
      <c r="A6" s="4" t="s">
        <v>277</v>
      </c>
      <c r="B6" s="4" t="s">
        <v>278</v>
      </c>
    </row>
    <row r="7" spans="1:3">
      <c r="A7" s="4" t="s">
        <v>279</v>
      </c>
    </row>
    <row r="8" spans="1:3">
      <c r="A8" s="4" t="s">
        <v>274</v>
      </c>
      <c r="C8" s="6" t="n">
        <v>1163058</v>
      </c>
    </row>
    <row r="9" spans="1:3">
      <c r="A9" s="4" t="s">
        <v>275</v>
      </c>
      <c r="C9" s="6" t="n">
        <v>-827692</v>
      </c>
    </row>
    <row r="10" spans="1:3">
      <c r="A10" s="4" t="s">
        <v>276</v>
      </c>
      <c r="C10" s="5" t="n">
        <v>335366</v>
      </c>
    </row>
    <row r="11" spans="1:3">
      <c r="A11" s="4" t="s">
        <v>277</v>
      </c>
      <c r="C11" s="4" t="s">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0</v>
      </c>
      <c r="B1" s="2" t="s">
        <v>2</v>
      </c>
      <c r="C1" s="2" t="s">
        <v>37</v>
      </c>
    </row>
    <row r="2" spans="1:3">
      <c r="A2" s="3" t="s">
        <v>281</v>
      </c>
    </row>
    <row r="3" spans="1:3">
      <c r="A3" s="4" t="s">
        <v>282</v>
      </c>
      <c r="B3" s="5" t="n">
        <v>73176</v>
      </c>
    </row>
    <row r="4" spans="1:3">
      <c r="A4" s="4" t="s">
        <v>283</v>
      </c>
      <c r="B4" s="6" t="n">
        <v>73176</v>
      </c>
    </row>
    <row r="5" spans="1:3">
      <c r="A5" s="4" t="s">
        <v>284</v>
      </c>
      <c r="B5" s="6" t="n">
        <v>73176</v>
      </c>
    </row>
    <row r="6" spans="1:3">
      <c r="A6" s="4" t="s">
        <v>285</v>
      </c>
      <c r="B6" s="6" t="n">
        <v>42662</v>
      </c>
    </row>
    <row r="7" spans="1:3">
      <c r="A7" s="4" t="s">
        <v>276</v>
      </c>
      <c r="B7" s="5" t="n">
        <v>262190</v>
      </c>
      <c r="C7" s="5" t="n">
        <v>3353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6</v>
      </c>
      <c r="B1" s="2" t="s">
        <v>2</v>
      </c>
      <c r="C1" s="2" t="s">
        <v>37</v>
      </c>
    </row>
    <row r="2" spans="1:3">
      <c r="A2" s="3" t="s">
        <v>287</v>
      </c>
    </row>
    <row r="3" spans="1:3">
      <c r="A3" s="4" t="s">
        <v>288</v>
      </c>
      <c r="B3" s="5" t="n">
        <v>7951247</v>
      </c>
    </row>
    <row r="4" spans="1:3">
      <c r="A4" s="4" t="s">
        <v>289</v>
      </c>
      <c r="B4" s="6" t="n">
        <v>-7951247</v>
      </c>
      <c r="C4" s="5" t="n">
        <v>-7961002</v>
      </c>
    </row>
    <row r="5" spans="1:3">
      <c r="A5" s="4" t="s">
        <v>290</v>
      </c>
      <c r="B5" s="4" t="s">
        <v>42</v>
      </c>
      <c r="C5" s="4" t="s">
        <v>42</v>
      </c>
    </row>
    <row r="6" spans="1:3">
      <c r="A6" s="4" t="s">
        <v>291</v>
      </c>
    </row>
    <row r="7" spans="1:3">
      <c r="A7" s="3" t="s">
        <v>287</v>
      </c>
    </row>
    <row r="8" spans="1:3">
      <c r="A8" s="4" t="s">
        <v>288</v>
      </c>
      <c r="B8" s="6" t="n">
        <v>4321065</v>
      </c>
      <c r="C8" s="6" t="n">
        <v>4330820</v>
      </c>
    </row>
    <row r="9" spans="1:3">
      <c r="A9" s="4" t="s">
        <v>292</v>
      </c>
    </row>
    <row r="10" spans="1:3">
      <c r="A10" s="3" t="s">
        <v>287</v>
      </c>
    </row>
    <row r="11" spans="1:3">
      <c r="A11" s="4" t="s">
        <v>288</v>
      </c>
      <c r="B11" s="6" t="n">
        <v>2873484</v>
      </c>
      <c r="C11" s="6" t="n">
        <v>2873484</v>
      </c>
    </row>
    <row r="12" spans="1:3">
      <c r="A12" s="4" t="s">
        <v>293</v>
      </c>
    </row>
    <row r="13" spans="1:3">
      <c r="A13" s="3" t="s">
        <v>287</v>
      </c>
    </row>
    <row r="14" spans="1:3">
      <c r="A14" s="4" t="s">
        <v>288</v>
      </c>
      <c r="C14" s="6" t="n">
        <v>11941</v>
      </c>
    </row>
    <row r="15" spans="1:3">
      <c r="A15" s="4" t="s">
        <v>294</v>
      </c>
    </row>
    <row r="16" spans="1:3">
      <c r="A16" s="3" t="s">
        <v>287</v>
      </c>
    </row>
    <row r="17" spans="1:3">
      <c r="A17" s="4" t="s">
        <v>288</v>
      </c>
      <c r="B17" s="5" t="n">
        <v>747757</v>
      </c>
      <c r="C17" s="5" t="n">
        <v>7477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3"/>
    <col customWidth="1" max="2" min="2" width="41"/>
    <col customWidth="1" max="3" min="3" width="15"/>
    <col customWidth="1" max="4" min="4" width="16"/>
    <col customWidth="1" max="5" min="5" width="14"/>
    <col customWidth="1" max="6" min="6" width="14"/>
    <col customWidth="1" max="7" min="7" width="13"/>
    <col customWidth="1" max="8" min="8" width="14"/>
  </cols>
  <sheetData>
    <row r="1" spans="1:8">
      <c r="A1" s="1" t="s">
        <v>295</v>
      </c>
      <c r="B1" s="2" t="s">
        <v>296</v>
      </c>
      <c r="C1" s="2" t="s">
        <v>297</v>
      </c>
      <c r="D1" s="2" t="s">
        <v>1</v>
      </c>
    </row>
    <row r="2" spans="1:8">
      <c r="B2" s="2" t="s">
        <v>298</v>
      </c>
      <c r="C2" s="2" t="s">
        <v>299</v>
      </c>
      <c r="D2" s="2" t="s">
        <v>2</v>
      </c>
      <c r="E2" s="2" t="s">
        <v>37</v>
      </c>
      <c r="F2" s="2" t="s">
        <v>300</v>
      </c>
      <c r="G2" s="2" t="s">
        <v>301</v>
      </c>
      <c r="H2" s="2" t="s">
        <v>302</v>
      </c>
    </row>
    <row r="3" spans="1:8">
      <c r="A3" s="4" t="s">
        <v>303</v>
      </c>
      <c r="D3" s="5" t="n">
        <v>7951247</v>
      </c>
    </row>
    <row r="4" spans="1:8">
      <c r="A4" s="4" t="s">
        <v>304</v>
      </c>
    </row>
    <row r="5" spans="1:8">
      <c r="A5" s="4" t="s">
        <v>305</v>
      </c>
      <c r="F5" s="4" t="s">
        <v>306</v>
      </c>
    </row>
    <row r="6" spans="1:8">
      <c r="A6" s="4" t="s">
        <v>307</v>
      </c>
      <c r="C6" s="6" t="n">
        <v>2013546</v>
      </c>
    </row>
    <row r="7" spans="1:8">
      <c r="A7" s="4" t="s">
        <v>308</v>
      </c>
      <c r="C7" s="5" t="n">
        <v>2000000</v>
      </c>
    </row>
    <row r="8" spans="1:8">
      <c r="A8" s="4" t="s">
        <v>293</v>
      </c>
    </row>
    <row r="9" spans="1:8">
      <c r="A9" s="4" t="s">
        <v>309</v>
      </c>
      <c r="D9" s="6" t="n">
        <v>5377</v>
      </c>
    </row>
    <row r="10" spans="1:8">
      <c r="A10" s="4" t="s">
        <v>303</v>
      </c>
      <c r="E10" s="5" t="n">
        <v>11941</v>
      </c>
    </row>
    <row r="11" spans="1:8">
      <c r="A11" s="4" t="s">
        <v>310</v>
      </c>
      <c r="D11" s="5" t="n">
        <v>11941</v>
      </c>
    </row>
    <row r="12" spans="1:8">
      <c r="A12" s="4" t="s">
        <v>305</v>
      </c>
      <c r="D12" s="4" t="s">
        <v>311</v>
      </c>
    </row>
    <row r="13" spans="1:8">
      <c r="A13" s="4" t="s">
        <v>292</v>
      </c>
    </row>
    <row r="14" spans="1:8">
      <c r="A14" s="4" t="s">
        <v>312</v>
      </c>
      <c r="D14" s="4" t="s">
        <v>313</v>
      </c>
    </row>
    <row r="15" spans="1:8">
      <c r="A15" s="4" t="s">
        <v>314</v>
      </c>
      <c r="D15" s="4" t="s">
        <v>315</v>
      </c>
    </row>
    <row r="16" spans="1:8">
      <c r="A16" s="4" t="s">
        <v>303</v>
      </c>
      <c r="D16" s="5" t="n">
        <v>2873484</v>
      </c>
      <c r="E16" s="6" t="n">
        <v>2873484</v>
      </c>
    </row>
    <row r="17" spans="1:8">
      <c r="A17" s="4" t="s">
        <v>310</v>
      </c>
      <c r="G17" s="5" t="n">
        <v>2783484</v>
      </c>
    </row>
    <row r="18" spans="1:8">
      <c r="A18" s="4" t="s">
        <v>305</v>
      </c>
      <c r="G18" s="4" t="s">
        <v>316</v>
      </c>
    </row>
    <row r="19" spans="1:8">
      <c r="A19" s="4" t="s">
        <v>317</v>
      </c>
      <c r="G19" s="4" t="s">
        <v>318</v>
      </c>
    </row>
    <row r="20" spans="1:8">
      <c r="A20" s="4" t="s">
        <v>294</v>
      </c>
    </row>
    <row r="21" spans="1:8">
      <c r="A21" s="4" t="s">
        <v>312</v>
      </c>
      <c r="B21" s="4" t="s">
        <v>319</v>
      </c>
    </row>
    <row r="22" spans="1:8">
      <c r="A22" s="4" t="s">
        <v>320</v>
      </c>
      <c r="B22" s="4" t="s">
        <v>321</v>
      </c>
    </row>
    <row r="23" spans="1:8">
      <c r="A23" s="4" t="s">
        <v>322</v>
      </c>
      <c r="B23" s="4" t="s">
        <v>323</v>
      </c>
    </row>
    <row r="24" spans="1:8">
      <c r="A24" s="4" t="s">
        <v>324</v>
      </c>
      <c r="B24" s="4" t="s">
        <v>325</v>
      </c>
    </row>
    <row r="25" spans="1:8">
      <c r="A25" s="4" t="s">
        <v>303</v>
      </c>
      <c r="D25" s="5" t="n">
        <v>747757</v>
      </c>
      <c r="E25" s="5" t="n">
        <v>747757</v>
      </c>
    </row>
    <row r="26" spans="1:8">
      <c r="A26" s="4" t="s">
        <v>305</v>
      </c>
      <c r="B26" s="4" t="s">
        <v>326</v>
      </c>
    </row>
    <row r="27" spans="1:8">
      <c r="A27" s="4" t="s">
        <v>327</v>
      </c>
    </row>
    <row r="28" spans="1:8">
      <c r="A28" s="4" t="s">
        <v>310</v>
      </c>
      <c r="H28" s="5" t="n">
        <v>87000</v>
      </c>
    </row>
    <row r="29" spans="1:8">
      <c r="A29" s="4" t="s">
        <v>305</v>
      </c>
      <c r="H29"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7"/>
  </cols>
  <sheetData>
    <row r="1" spans="1:2">
      <c r="A1" s="1" t="s">
        <v>328</v>
      </c>
      <c r="B1" s="2" t="s">
        <v>297</v>
      </c>
    </row>
    <row r="2" spans="1:2">
      <c r="B2" s="2" t="s">
        <v>329</v>
      </c>
    </row>
    <row r="3" spans="1:2">
      <c r="A3" s="4" t="s">
        <v>330</v>
      </c>
      <c r="B3" s="5" t="n">
        <v>2000000</v>
      </c>
    </row>
    <row r="4" spans="1:2">
      <c r="A4" s="4" t="s">
        <v>331</v>
      </c>
      <c r="B4" s="6" t="n">
        <v>20135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20"/>
    <col customWidth="1" max="3" min="3" width="20"/>
    <col customWidth="1" max="4" min="4" width="21"/>
    <col customWidth="1" max="5" min="5" width="27"/>
  </cols>
  <sheetData>
    <row r="1" spans="1:5">
      <c r="A1" s="1" t="s">
        <v>332</v>
      </c>
      <c r="B1" s="2" t="s">
        <v>296</v>
      </c>
      <c r="C1" s="2" t="s">
        <v>333</v>
      </c>
      <c r="D1" s="2" t="s">
        <v>1</v>
      </c>
    </row>
    <row r="2" spans="1:5">
      <c r="B2" s="2" t="s">
        <v>334</v>
      </c>
      <c r="C2" s="2" t="s">
        <v>335</v>
      </c>
      <c r="D2" s="2" t="s">
        <v>259</v>
      </c>
      <c r="E2" s="2" t="s">
        <v>336</v>
      </c>
    </row>
    <row r="3" spans="1:5">
      <c r="A3" s="4" t="s">
        <v>337</v>
      </c>
      <c r="B3" s="6" t="n">
        <v>891390</v>
      </c>
    </row>
    <row r="4" spans="1:5">
      <c r="A4" s="4" t="s">
        <v>338</v>
      </c>
      <c r="D4" s="5" t="n">
        <v>356556</v>
      </c>
      <c r="E4" s="4" t="s">
        <v>42</v>
      </c>
    </row>
    <row r="5" spans="1:5">
      <c r="A5" s="4" t="s">
        <v>339</v>
      </c>
    </row>
    <row r="6" spans="1:5">
      <c r="A6" s="4" t="s">
        <v>337</v>
      </c>
      <c r="B6" s="6" t="n">
        <v>250000</v>
      </c>
    </row>
    <row r="7" spans="1:5">
      <c r="A7" s="4" t="s">
        <v>340</v>
      </c>
    </row>
    <row r="8" spans="1:5">
      <c r="A8" s="4" t="s">
        <v>341</v>
      </c>
      <c r="B8" s="6" t="n">
        <v>2</v>
      </c>
    </row>
    <row r="9" spans="1:5">
      <c r="A9" s="4" t="s">
        <v>340</v>
      </c>
    </row>
    <row r="10" spans="1:5">
      <c r="A10" s="4" t="s">
        <v>341</v>
      </c>
      <c r="B10" s="6" t="n">
        <v>1</v>
      </c>
    </row>
    <row r="11" spans="1:5">
      <c r="A11" s="4" t="s">
        <v>337</v>
      </c>
      <c r="B11" s="6" t="n">
        <v>100000</v>
      </c>
    </row>
    <row r="12" spans="1:5">
      <c r="A12" s="4" t="s">
        <v>342</v>
      </c>
    </row>
    <row r="13" spans="1:5">
      <c r="A13" s="4" t="s">
        <v>337</v>
      </c>
      <c r="B13" s="6" t="n">
        <v>291390</v>
      </c>
    </row>
    <row r="14" spans="1:5">
      <c r="A14" s="4" t="s">
        <v>343</v>
      </c>
    </row>
    <row r="15" spans="1:5">
      <c r="A15" s="4" t="s">
        <v>344</v>
      </c>
      <c r="C15" s="6" t="n">
        <v>6250</v>
      </c>
      <c r="E15" s="6" t="n">
        <v>1000</v>
      </c>
    </row>
    <row r="16" spans="1:5">
      <c r="A16" s="4" t="s">
        <v>345</v>
      </c>
      <c r="C16" s="6" t="n">
        <v>1500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46</v>
      </c>
      <c r="B1" s="2" t="s">
        <v>259</v>
      </c>
    </row>
    <row r="2" spans="1:2">
      <c r="A2" s="3" t="s">
        <v>347</v>
      </c>
    </row>
    <row r="3" spans="1:2">
      <c r="A3" s="4" t="s">
        <v>282</v>
      </c>
      <c r="B3" s="5" t="n">
        <v>84000</v>
      </c>
    </row>
    <row r="4" spans="1:2">
      <c r="A4" s="4" t="s">
        <v>283</v>
      </c>
      <c r="B4" s="6" t="n">
        <v>84000</v>
      </c>
    </row>
    <row r="5" spans="1:2">
      <c r="A5" s="4" t="s">
        <v>284</v>
      </c>
      <c r="B5" s="6" t="n">
        <v>84000</v>
      </c>
    </row>
    <row r="6" spans="1:2">
      <c r="A6" s="4" t="s">
        <v>285</v>
      </c>
      <c r="B6" s="6" t="n">
        <v>84000</v>
      </c>
    </row>
    <row r="7" spans="1:2">
      <c r="A7" s="4" t="s">
        <v>348</v>
      </c>
      <c r="B7" s="6" t="n">
        <v>40000</v>
      </c>
    </row>
    <row r="8" spans="1:2">
      <c r="A8" s="4" t="s">
        <v>349</v>
      </c>
      <c r="B8" s="6" t="n">
        <v>393000</v>
      </c>
    </row>
    <row r="9" spans="1:2">
      <c r="A9" s="4" t="s">
        <v>117</v>
      </c>
      <c r="B9" s="5" t="n">
        <v>76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350</v>
      </c>
      <c r="B1" s="2" t="s">
        <v>1</v>
      </c>
    </row>
    <row r="2" spans="1:3">
      <c r="B2" s="2" t="s">
        <v>259</v>
      </c>
      <c r="C2" s="2" t="s">
        <v>351</v>
      </c>
    </row>
    <row r="3" spans="1:3">
      <c r="A3" s="4" t="s">
        <v>352</v>
      </c>
      <c r="B3" s="5" t="n">
        <v>769000</v>
      </c>
    </row>
    <row r="4" spans="1:3">
      <c r="A4" s="4" t="s">
        <v>353</v>
      </c>
      <c r="B4" s="6" t="n">
        <v>116320</v>
      </c>
      <c r="C4" s="5" t="n">
        <v>132483</v>
      </c>
    </row>
    <row r="5" spans="1:3">
      <c r="A5" s="4" t="s">
        <v>85</v>
      </c>
      <c r="B5" s="5" t="n">
        <v>438596</v>
      </c>
      <c r="C5" s="5" t="n">
        <v>525522</v>
      </c>
    </row>
    <row r="6" spans="1:3">
      <c r="A6" s="4" t="s">
        <v>354</v>
      </c>
    </row>
    <row r="7" spans="1:3">
      <c r="A7" s="4" t="s">
        <v>355</v>
      </c>
      <c r="B7" s="6" t="n">
        <v>2</v>
      </c>
    </row>
    <row r="8" spans="1:3">
      <c r="A8" s="4" t="s">
        <v>356</v>
      </c>
      <c r="B8" s="4" t="s">
        <v>278</v>
      </c>
    </row>
    <row r="9" spans="1:3">
      <c r="A9" s="4" t="s">
        <v>357</v>
      </c>
      <c r="B9" s="4" t="s">
        <v>358</v>
      </c>
    </row>
    <row r="10" spans="1:3">
      <c r="A10" s="4" t="s">
        <v>359</v>
      </c>
    </row>
    <row r="11" spans="1:3">
      <c r="A11" s="4" t="s">
        <v>357</v>
      </c>
      <c r="B11" s="4" t="s">
        <v>360</v>
      </c>
    </row>
    <row r="12" spans="1:3">
      <c r="A12" s="4" t="s">
        <v>361</v>
      </c>
    </row>
    <row r="13" spans="1:3">
      <c r="A13" s="4" t="s">
        <v>352</v>
      </c>
      <c r="B13" s="5" t="n">
        <v>1039810</v>
      </c>
    </row>
    <row r="14" spans="1:3">
      <c r="A14" s="4" t="s">
        <v>362</v>
      </c>
      <c r="B14" s="5" t="n">
        <v>9000</v>
      </c>
    </row>
    <row r="15" spans="1:3">
      <c r="A15" s="4" t="s">
        <v>363</v>
      </c>
      <c r="B15" s="6" t="n">
        <v>7</v>
      </c>
    </row>
    <row r="16" spans="1:3">
      <c r="A16" s="4" t="s">
        <v>364</v>
      </c>
      <c r="B16"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5</v>
      </c>
      <c r="B1" s="2" t="s">
        <v>1</v>
      </c>
    </row>
    <row r="2" spans="1:3">
      <c r="B2" s="2" t="s">
        <v>2</v>
      </c>
      <c r="C2" s="2" t="s">
        <v>37</v>
      </c>
    </row>
    <row r="3" spans="1:3">
      <c r="A3" s="3" t="s">
        <v>366</v>
      </c>
    </row>
    <row r="4" spans="1:3">
      <c r="A4" s="4" t="s">
        <v>367</v>
      </c>
      <c r="B4" s="5" t="n">
        <v>-186000</v>
      </c>
      <c r="C4" s="5" t="n">
        <v>-291000</v>
      </c>
    </row>
    <row r="5" spans="1:3">
      <c r="A5" s="3" t="s">
        <v>368</v>
      </c>
    </row>
    <row r="6" spans="1:3">
      <c r="A6" s="4" t="s">
        <v>369</v>
      </c>
      <c r="B6" s="6" t="n">
        <v>266000</v>
      </c>
      <c r="C6" s="6" t="n">
        <v>643000</v>
      </c>
    </row>
    <row r="7" spans="1:3">
      <c r="A7" s="4" t="s">
        <v>370</v>
      </c>
      <c r="B7" s="6" t="n">
        <v>-80000</v>
      </c>
      <c r="C7" s="6" t="n">
        <v>-352000</v>
      </c>
    </row>
    <row r="8" spans="1:3">
      <c r="A8" s="4" t="s">
        <v>371</v>
      </c>
      <c r="B8" s="5" t="n">
        <v>0</v>
      </c>
      <c r="C8" s="5" t="n">
        <v>0</v>
      </c>
    </row>
    <row r="9" spans="1:3">
      <c r="A9" s="4" t="s">
        <v>372</v>
      </c>
      <c r="B9" s="4" t="s">
        <v>373</v>
      </c>
      <c r="C9" s="4" t="s">
        <v>373</v>
      </c>
    </row>
    <row r="10" spans="1:3">
      <c r="A10" s="4" t="s">
        <v>374</v>
      </c>
      <c r="B10" s="4" t="s">
        <v>375</v>
      </c>
      <c r="C10" s="4" t="s">
        <v>376</v>
      </c>
    </row>
    <row r="11" spans="1:3">
      <c r="A11" s="4" t="s">
        <v>377</v>
      </c>
      <c r="B11" s="4" t="s">
        <v>316</v>
      </c>
      <c r="C11" s="4" t="s">
        <v>378</v>
      </c>
    </row>
    <row r="12" spans="1:3">
      <c r="A12" s="4" t="s">
        <v>379</v>
      </c>
      <c r="B12" s="4" t="s">
        <v>380</v>
      </c>
      <c r="C12" s="4" t="s">
        <v>3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2</v>
      </c>
      <c r="B1" s="2" t="s">
        <v>1</v>
      </c>
    </row>
    <row r="2" spans="1:3">
      <c r="B2" s="2" t="s">
        <v>2</v>
      </c>
      <c r="C2" s="2" t="s">
        <v>37</v>
      </c>
    </row>
    <row r="3" spans="1:3">
      <c r="A3" s="3" t="s">
        <v>73</v>
      </c>
    </row>
    <row r="4" spans="1:3">
      <c r="A4" s="4" t="s">
        <v>74</v>
      </c>
      <c r="B4" s="5" t="n">
        <v>1135491</v>
      </c>
      <c r="C4" s="5" t="n">
        <v>1136697</v>
      </c>
    </row>
    <row r="5" spans="1:3">
      <c r="A5" s="3" t="s">
        <v>75</v>
      </c>
    </row>
    <row r="6" spans="1:3">
      <c r="A6" s="4" t="s">
        <v>76</v>
      </c>
      <c r="B6" s="6" t="n">
        <v>613889</v>
      </c>
      <c r="C6" s="6" t="n">
        <v>857383</v>
      </c>
    </row>
    <row r="7" spans="1:3">
      <c r="A7" s="4" t="s">
        <v>77</v>
      </c>
      <c r="B7" s="6" t="n">
        <v>475760</v>
      </c>
      <c r="C7" s="6" t="n">
        <v>438078</v>
      </c>
    </row>
    <row r="8" spans="1:3">
      <c r="A8" s="4" t="s">
        <v>78</v>
      </c>
      <c r="B8" s="6" t="n">
        <v>356556</v>
      </c>
      <c r="C8" s="4" t="s">
        <v>42</v>
      </c>
    </row>
    <row r="9" spans="1:3">
      <c r="A9" s="4" t="s">
        <v>79</v>
      </c>
      <c r="C9" s="6" t="n">
        <v>248358</v>
      </c>
    </row>
    <row r="10" spans="1:3">
      <c r="A10" s="4" t="s">
        <v>80</v>
      </c>
      <c r="B10" s="6" t="n">
        <v>574872</v>
      </c>
      <c r="C10" s="6" t="n">
        <v>632809</v>
      </c>
    </row>
    <row r="11" spans="1:3">
      <c r="A11" s="4" t="s">
        <v>81</v>
      </c>
      <c r="B11" s="6" t="n">
        <v>2021077</v>
      </c>
      <c r="C11" s="6" t="n">
        <v>2176628</v>
      </c>
    </row>
    <row r="12" spans="1:3">
      <c r="A12" s="4" t="s">
        <v>82</v>
      </c>
      <c r="B12" s="6" t="n">
        <v>-885586</v>
      </c>
      <c r="C12" s="6" t="n">
        <v>-1039931</v>
      </c>
    </row>
    <row r="13" spans="1:3">
      <c r="A13" s="3" t="s">
        <v>83</v>
      </c>
    </row>
    <row r="14" spans="1:3">
      <c r="A14" s="4" t="s">
        <v>84</v>
      </c>
      <c r="B14" s="6" t="n">
        <v>439305</v>
      </c>
      <c r="C14" s="6" t="n">
        <v>871260</v>
      </c>
    </row>
    <row r="15" spans="1:3">
      <c r="A15" s="4" t="s">
        <v>85</v>
      </c>
      <c r="B15" s="6" t="n">
        <v>-438596</v>
      </c>
      <c r="C15" s="6" t="n">
        <v>-525522</v>
      </c>
    </row>
    <row r="16" spans="1:3">
      <c r="A16" s="4" t="s">
        <v>86</v>
      </c>
      <c r="B16" s="6" t="n">
        <v>709</v>
      </c>
      <c r="C16" s="6" t="n">
        <v>345738</v>
      </c>
    </row>
    <row r="17" spans="1:3">
      <c r="A17" s="4" t="s">
        <v>87</v>
      </c>
      <c r="B17" s="6" t="n">
        <v>-886295</v>
      </c>
      <c r="C17" s="6" t="n">
        <v>-1385669</v>
      </c>
    </row>
    <row r="18" spans="1:3">
      <c r="A18" s="4" t="s">
        <v>88</v>
      </c>
      <c r="B18" s="6" t="n">
        <v>0</v>
      </c>
      <c r="C18" s="6" t="n">
        <v>0</v>
      </c>
    </row>
    <row r="19" spans="1:3">
      <c r="A19" s="4" t="s">
        <v>89</v>
      </c>
      <c r="B19" s="5" t="n">
        <v>-886295</v>
      </c>
      <c r="C19" s="5" t="n">
        <v>-1385669</v>
      </c>
    </row>
    <row r="20" spans="1:3">
      <c r="A20" s="4" t="s">
        <v>90</v>
      </c>
      <c r="B20" s="7" t="n">
        <v>-0.06</v>
      </c>
      <c r="C20" s="7" t="n">
        <v>-0.11</v>
      </c>
    </row>
    <row r="21" spans="1:3">
      <c r="A21" s="4" t="s">
        <v>91</v>
      </c>
      <c r="B21" s="6" t="n">
        <v>14237269</v>
      </c>
      <c r="C21" s="6" t="n">
        <v>125338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1</v>
      </c>
      <c r="B1" s="2" t="s">
        <v>2</v>
      </c>
      <c r="C1" s="2" t="s">
        <v>37</v>
      </c>
    </row>
    <row r="2" spans="1:3">
      <c r="A2" s="3" t="s">
        <v>382</v>
      </c>
    </row>
    <row r="3" spans="1:3">
      <c r="A3" s="4" t="s">
        <v>383</v>
      </c>
      <c r="B3" s="5" t="n">
        <v>6821090</v>
      </c>
      <c r="C3" s="5" t="n">
        <v>14076000</v>
      </c>
    </row>
    <row r="4" spans="1:3">
      <c r="A4" s="4" t="s">
        <v>384</v>
      </c>
      <c r="B4" s="6" t="n">
        <v>31263</v>
      </c>
      <c r="C4" s="6" t="n">
        <v>31263</v>
      </c>
    </row>
    <row r="5" spans="1:3">
      <c r="A5" s="4" t="s">
        <v>78</v>
      </c>
      <c r="B5" s="6" t="n">
        <v>254100</v>
      </c>
      <c r="C5" s="6" t="n">
        <v>179100</v>
      </c>
    </row>
    <row r="6" spans="1:3">
      <c r="A6" s="4" t="s">
        <v>385</v>
      </c>
      <c r="B6" s="6" t="n">
        <v>438142</v>
      </c>
      <c r="C6" s="6" t="n">
        <v>438142</v>
      </c>
    </row>
    <row r="7" spans="1:3">
      <c r="A7" s="4" t="s">
        <v>80</v>
      </c>
      <c r="B7" s="6" t="n">
        <v>-3443174</v>
      </c>
      <c r="C7" s="6" t="n">
        <v>-3508174</v>
      </c>
    </row>
    <row r="8" spans="1:3">
      <c r="A8" s="4" t="s">
        <v>386</v>
      </c>
      <c r="B8" s="6" t="n">
        <v>4101421</v>
      </c>
      <c r="C8" s="6" t="n">
        <v>11216331</v>
      </c>
    </row>
    <row r="9" spans="1:3">
      <c r="A9" s="4" t="s">
        <v>387</v>
      </c>
      <c r="B9" s="6" t="n">
        <v>-4101421</v>
      </c>
      <c r="C9" s="6" t="n">
        <v>-11216331</v>
      </c>
    </row>
    <row r="10" spans="1:3">
      <c r="A10" s="4" t="s">
        <v>388</v>
      </c>
      <c r="B10" s="5" t="n">
        <v>0</v>
      </c>
      <c r="C10"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9</v>
      </c>
      <c r="B1" s="2" t="s">
        <v>2</v>
      </c>
      <c r="C1" s="2" t="s">
        <v>37</v>
      </c>
    </row>
    <row r="2" spans="1:3">
      <c r="A2" s="3" t="s">
        <v>155</v>
      </c>
    </row>
    <row r="3" spans="1:3">
      <c r="A3" s="4" t="s">
        <v>390</v>
      </c>
      <c r="B3" s="5" t="n">
        <v>31700000</v>
      </c>
      <c r="C3" s="5" t="n">
        <v>30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1</v>
      </c>
      <c r="B1" s="2" t="s">
        <v>2</v>
      </c>
      <c r="C1" s="2" t="s">
        <v>37</v>
      </c>
    </row>
    <row r="2" spans="1:3">
      <c r="A2" s="3" t="s">
        <v>158</v>
      </c>
    </row>
    <row r="3" spans="1:3">
      <c r="A3" s="4" t="s">
        <v>392</v>
      </c>
      <c r="B3" s="5" t="n">
        <v>0</v>
      </c>
      <c r="C3" s="5" t="n">
        <v>294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v>
      </c>
      <c r="B1" s="2" t="s">
        <v>1</v>
      </c>
    </row>
    <row r="2" spans="1:3">
      <c r="B2" s="2" t="s">
        <v>2</v>
      </c>
      <c r="C2" s="2" t="s">
        <v>37</v>
      </c>
    </row>
    <row r="3" spans="1:3">
      <c r="A3" s="3" t="s">
        <v>93</v>
      </c>
    </row>
    <row r="4" spans="1:3">
      <c r="A4" s="4" t="s">
        <v>89</v>
      </c>
      <c r="B4" s="5" t="n">
        <v>-886295</v>
      </c>
      <c r="C4" s="5" t="n">
        <v>-1385669</v>
      </c>
    </row>
    <row r="5" spans="1:3">
      <c r="A5" s="3" t="s">
        <v>94</v>
      </c>
    </row>
    <row r="6" spans="1:3">
      <c r="A6" s="4" t="s">
        <v>80</v>
      </c>
      <c r="B6" s="6" t="n">
        <v>574872</v>
      </c>
      <c r="C6" s="6" t="n">
        <v>632809</v>
      </c>
    </row>
    <row r="7" spans="1:3">
      <c r="A7" s="4" t="s">
        <v>95</v>
      </c>
      <c r="B7" s="4" t="s">
        <v>42</v>
      </c>
      <c r="C7" s="6" t="n">
        <v>187888</v>
      </c>
    </row>
    <row r="8" spans="1:3">
      <c r="A8" s="4" t="s">
        <v>85</v>
      </c>
      <c r="B8" s="6" t="n">
        <v>-438596</v>
      </c>
      <c r="C8" s="6" t="n">
        <v>-525522</v>
      </c>
    </row>
    <row r="9" spans="1:3">
      <c r="A9" s="4" t="s">
        <v>79</v>
      </c>
      <c r="C9" s="6" t="n">
        <v>248358</v>
      </c>
    </row>
    <row r="10" spans="1:3">
      <c r="A10" s="4" t="s">
        <v>96</v>
      </c>
      <c r="B10" s="6" t="n">
        <v>356556</v>
      </c>
    </row>
    <row r="11" spans="1:3">
      <c r="A11" s="3" t="s">
        <v>97</v>
      </c>
    </row>
    <row r="12" spans="1:3">
      <c r="A12" s="4" t="s">
        <v>98</v>
      </c>
      <c r="B12" s="6" t="n">
        <v>-5091</v>
      </c>
      <c r="C12" s="6" t="n">
        <v>3874</v>
      </c>
    </row>
    <row r="13" spans="1:3">
      <c r="A13" s="3" t="s">
        <v>99</v>
      </c>
    </row>
    <row r="14" spans="1:3">
      <c r="A14" s="4" t="s">
        <v>53</v>
      </c>
      <c r="B14" s="6" t="n">
        <v>-49330</v>
      </c>
      <c r="C14" s="6" t="n">
        <v>48982</v>
      </c>
    </row>
    <row r="15" spans="1:3">
      <c r="A15" s="4" t="s">
        <v>54</v>
      </c>
      <c r="B15" s="6" t="n">
        <v>437228</v>
      </c>
      <c r="C15" s="6" t="n">
        <v>683406</v>
      </c>
    </row>
    <row r="16" spans="1:3">
      <c r="A16" s="4" t="s">
        <v>100</v>
      </c>
      <c r="B16" s="6" t="n">
        <v>-10656</v>
      </c>
      <c r="C16" s="6" t="n">
        <v>-105874</v>
      </c>
    </row>
    <row r="17" spans="1:3">
      <c r="A17" s="3" t="s">
        <v>101</v>
      </c>
    </row>
    <row r="18" spans="1:3">
      <c r="A18" s="4" t="s">
        <v>102</v>
      </c>
      <c r="B18" s="6" t="n">
        <v>29413</v>
      </c>
      <c r="C18" s="6" t="n">
        <v>102777</v>
      </c>
    </row>
    <row r="19" spans="1:3">
      <c r="A19" s="4" t="s">
        <v>103</v>
      </c>
      <c r="B19" s="6" t="n">
        <v>29413</v>
      </c>
      <c r="C19" s="6" t="n">
        <v>102777</v>
      </c>
    </row>
    <row r="20" spans="1:3">
      <c r="A20" s="3" t="s">
        <v>104</v>
      </c>
    </row>
    <row r="21" spans="1:3">
      <c r="A21" s="4" t="s">
        <v>105</v>
      </c>
      <c r="B21" s="6" t="n">
        <v>-9755</v>
      </c>
      <c r="C21" s="4" t="s">
        <v>42</v>
      </c>
    </row>
    <row r="22" spans="1:3">
      <c r="A22" s="4" t="s">
        <v>106</v>
      </c>
      <c r="B22" s="6" t="n">
        <v>-9755</v>
      </c>
      <c r="C22" s="4" t="s">
        <v>42</v>
      </c>
    </row>
    <row r="23" spans="1:3">
      <c r="A23" s="4" t="s">
        <v>107</v>
      </c>
      <c r="B23" s="6" t="n">
        <v>9002</v>
      </c>
      <c r="C23" s="6" t="n">
        <v>-3097</v>
      </c>
    </row>
    <row r="24" spans="1:3">
      <c r="A24" s="4" t="s">
        <v>108</v>
      </c>
      <c r="B24" s="6" t="n">
        <v>17156</v>
      </c>
      <c r="C24" s="6" t="n">
        <v>20253</v>
      </c>
    </row>
    <row r="25" spans="1:3">
      <c r="A25" s="4" t="s">
        <v>109</v>
      </c>
      <c r="B25" s="6" t="n">
        <v>26158</v>
      </c>
      <c r="C25" s="6" t="n">
        <v>17156</v>
      </c>
    </row>
    <row r="26" spans="1:3">
      <c r="A26" s="3" t="s">
        <v>110</v>
      </c>
    </row>
    <row r="27" spans="1:3">
      <c r="A27" s="4" t="s">
        <v>111</v>
      </c>
      <c r="B27" s="5" t="n">
        <v>33637</v>
      </c>
    </row>
    <row r="28" spans="1:3">
      <c r="A28" s="4" t="s">
        <v>112</v>
      </c>
      <c r="C28" s="5" t="n">
        <v>2013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2"/>
  </cols>
  <sheetData>
    <row r="1" spans="1:5">
      <c r="A1" s="1" t="s">
        <v>113</v>
      </c>
      <c r="B1" s="2" t="s">
        <v>114</v>
      </c>
      <c r="C1" s="2" t="s">
        <v>115</v>
      </c>
      <c r="D1" s="2" t="s">
        <v>116</v>
      </c>
      <c r="E1" s="2" t="s">
        <v>117</v>
      </c>
    </row>
    <row r="2" spans="1:5">
      <c r="A2" s="4" t="s">
        <v>118</v>
      </c>
      <c r="B2" s="5" t="n">
        <v>118553</v>
      </c>
      <c r="C2" s="5" t="n">
        <v>32925243</v>
      </c>
      <c r="D2" s="5" t="n">
        <v>-40666449</v>
      </c>
      <c r="E2" s="5" t="n">
        <v>-7622653</v>
      </c>
    </row>
    <row r="3" spans="1:5">
      <c r="A3" s="4" t="s">
        <v>119</v>
      </c>
      <c r="B3" s="6" t="n">
        <v>11855276</v>
      </c>
    </row>
    <row r="4" spans="1:5">
      <c r="A4" s="4" t="s">
        <v>120</v>
      </c>
      <c r="B4" s="5" t="n">
        <v>20136</v>
      </c>
      <c r="C4" s="6" t="n">
        <v>1993410</v>
      </c>
      <c r="E4" s="6" t="n">
        <v>2013546</v>
      </c>
    </row>
    <row r="5" spans="1:5">
      <c r="A5" s="4" t="s">
        <v>121</v>
      </c>
      <c r="B5" s="6" t="n">
        <v>2013512</v>
      </c>
    </row>
    <row r="6" spans="1:5">
      <c r="A6" s="4" t="s">
        <v>122</v>
      </c>
      <c r="D6" s="6" t="n">
        <v>-1385669</v>
      </c>
      <c r="E6" s="6" t="n">
        <v>-1385669</v>
      </c>
    </row>
    <row r="7" spans="1:5">
      <c r="A7" s="4" t="s">
        <v>123</v>
      </c>
      <c r="B7" s="5" t="n">
        <v>138689</v>
      </c>
      <c r="C7" s="6" t="n">
        <v>34918653</v>
      </c>
      <c r="D7" s="6" t="n">
        <v>-42052118</v>
      </c>
      <c r="E7" s="5" t="n">
        <v>-6994776</v>
      </c>
    </row>
    <row r="8" spans="1:5">
      <c r="A8" s="4" t="s">
        <v>124</v>
      </c>
      <c r="B8" s="6" t="n">
        <v>13868788</v>
      </c>
      <c r="E8" s="6" t="n">
        <v>13868788</v>
      </c>
    </row>
    <row r="9" spans="1:5">
      <c r="A9" s="4" t="s">
        <v>120</v>
      </c>
      <c r="B9" s="5" t="n">
        <v>8914</v>
      </c>
      <c r="C9" s="6" t="n">
        <v>347642</v>
      </c>
      <c r="E9" s="5" t="n">
        <v>356556</v>
      </c>
    </row>
    <row r="10" spans="1:5">
      <c r="A10" s="4" t="s">
        <v>121</v>
      </c>
      <c r="B10" s="6" t="n">
        <v>891390</v>
      </c>
    </row>
    <row r="11" spans="1:5">
      <c r="A11" s="4" t="s">
        <v>122</v>
      </c>
      <c r="D11" s="6" t="n">
        <v>-886295</v>
      </c>
      <c r="E11" s="6" t="n">
        <v>-886295</v>
      </c>
    </row>
    <row r="12" spans="1:5">
      <c r="A12" s="4" t="s">
        <v>125</v>
      </c>
      <c r="B12" s="5" t="n">
        <v>147603</v>
      </c>
      <c r="C12" s="5" t="n">
        <v>35266295</v>
      </c>
      <c r="D12" s="5" t="n">
        <v>-42938413</v>
      </c>
      <c r="E12" s="5" t="n">
        <v>-7524515</v>
      </c>
    </row>
    <row r="13" spans="1:5">
      <c r="A13" s="4" t="s">
        <v>126</v>
      </c>
      <c r="B13" s="6" t="n">
        <v>14760178</v>
      </c>
      <c r="E13" s="6" t="n">
        <v>14760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24:07Z</dcterms:created>
  <dcterms:modified xmlns:dcterms="http://purl.org/dc/terms/" xmlns:xsi="http://www.w3.org/2001/XMLSchema-instance" xsi:type="dcterms:W3CDTF">2019-04-01T13:24:07Z</dcterms:modified>
</cp:coreProperties>
</file>